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Retailer and Partn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Investment Securities (Tables)" sheetId="29" state="visible" r:id="rId29"/>
    <sheet xmlns:r="http://schemas.openxmlformats.org/officeDocument/2006/relationships" name="Accounts Receivable (Tables)" sheetId="30" state="visible" r:id="rId30"/>
    <sheet xmlns:r="http://schemas.openxmlformats.org/officeDocument/2006/relationships" name="Loans to Bank Customers (Tables"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Significant Retailer and Part_2" sheetId="39" state="visible" r:id="rId39"/>
    <sheet xmlns:r="http://schemas.openxmlformats.org/officeDocument/2006/relationships" name="Segment Information (Tables)" sheetId="40" state="visible" r:id="rId40"/>
    <sheet xmlns:r="http://schemas.openxmlformats.org/officeDocument/2006/relationships" name="Revenues - Schedule of Disaggre" sheetId="41" state="visible" r:id="rId41"/>
    <sheet xmlns:r="http://schemas.openxmlformats.org/officeDocument/2006/relationships" name="Revenues - Narrative (Details)" sheetId="42" state="visible" r:id="rId42"/>
    <sheet xmlns:r="http://schemas.openxmlformats.org/officeDocument/2006/relationships" name="Investment Securities - Gross G" sheetId="43" state="visible" r:id="rId43"/>
    <sheet xmlns:r="http://schemas.openxmlformats.org/officeDocument/2006/relationships" name="Investment Securities - Continu" sheetId="44" state="visible" r:id="rId44"/>
    <sheet xmlns:r="http://schemas.openxmlformats.org/officeDocument/2006/relationships" name="Investment Securities - Maturit" sheetId="45" state="visible" r:id="rId45"/>
    <sheet xmlns:r="http://schemas.openxmlformats.org/officeDocument/2006/relationships" name="Accounts Receivable - Accounts " sheetId="46" state="visible" r:id="rId46"/>
    <sheet xmlns:r="http://schemas.openxmlformats.org/officeDocument/2006/relationships" name="Accounts Receivable - Reserve F" sheetId="47" state="visible" r:id="rId47"/>
    <sheet xmlns:r="http://schemas.openxmlformats.org/officeDocument/2006/relationships" name="Loans to Bank Customers - Loan " sheetId="48" state="visible" r:id="rId48"/>
    <sheet xmlns:r="http://schemas.openxmlformats.org/officeDocument/2006/relationships" name="Loans to Bank Customers - Narra" sheetId="49" state="visible" r:id="rId49"/>
    <sheet xmlns:r="http://schemas.openxmlformats.org/officeDocument/2006/relationships" name="Loans to Bank Customers - Nonpe" sheetId="50" state="visible" r:id="rId50"/>
    <sheet xmlns:r="http://schemas.openxmlformats.org/officeDocument/2006/relationships" name="Loans to Bank Customers - Credi" sheetId="51" state="visible" r:id="rId51"/>
    <sheet xmlns:r="http://schemas.openxmlformats.org/officeDocument/2006/relationships" name="Loans to Bank Customers - Allow" sheetId="52" state="visible" r:id="rId52"/>
    <sheet xmlns:r="http://schemas.openxmlformats.org/officeDocument/2006/relationships" name="Equity Method Investments (Deta" sheetId="53" state="visible" r:id="rId53"/>
    <sheet xmlns:r="http://schemas.openxmlformats.org/officeDocument/2006/relationships" name="Deposits - Summary of Deposits " sheetId="54" state="visible" r:id="rId54"/>
    <sheet xmlns:r="http://schemas.openxmlformats.org/officeDocument/2006/relationships" name="Deposits - Contractual Maturiti" sheetId="55" state="visible" r:id="rId55"/>
    <sheet xmlns:r="http://schemas.openxmlformats.org/officeDocument/2006/relationships" name="Debt - Narrative (Details)" sheetId="56" state="visible" r:id="rId56"/>
    <sheet xmlns:r="http://schemas.openxmlformats.org/officeDocument/2006/relationships" name="Income Taxes - Effective Tax Ra" sheetId="57" state="visible" r:id="rId57"/>
    <sheet xmlns:r="http://schemas.openxmlformats.org/officeDocument/2006/relationships" name="Income Taxes - Narrative (Detai" sheetId="58" state="visible" r:id="rId58"/>
    <sheet xmlns:r="http://schemas.openxmlformats.org/officeDocument/2006/relationships" name="Income Taxes - Rollforward of U"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Rest" sheetId="62" state="visible" r:id="rId62"/>
    <sheet xmlns:r="http://schemas.openxmlformats.org/officeDocument/2006/relationships" name="Stock-Based Compensation - Stoc" sheetId="63" state="visible" r:id="rId63"/>
    <sheet xmlns:r="http://schemas.openxmlformats.org/officeDocument/2006/relationships" name="Earnings per Common Share - Bas" sheetId="64" state="visible" r:id="rId64"/>
    <sheet xmlns:r="http://schemas.openxmlformats.org/officeDocument/2006/relationships" name="Earnings per Common Share - Ant"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of Financial Instr_3" sheetId="68" state="visible" r:id="rId68"/>
    <sheet xmlns:r="http://schemas.openxmlformats.org/officeDocument/2006/relationships" name="Leases - Narrative (Details)" sheetId="69" state="visible" r:id="rId69"/>
    <sheet xmlns:r="http://schemas.openxmlformats.org/officeDocument/2006/relationships" name="Leases - Additional Information" sheetId="70" state="visible" r:id="rId70"/>
    <sheet xmlns:r="http://schemas.openxmlformats.org/officeDocument/2006/relationships" name="Leases - Maturities of Operatin" sheetId="71" state="visible" r:id="rId71"/>
    <sheet xmlns:r="http://schemas.openxmlformats.org/officeDocument/2006/relationships" name="Commitments and Contingencies (" sheetId="72" state="visible" r:id="rId72"/>
    <sheet xmlns:r="http://schemas.openxmlformats.org/officeDocument/2006/relationships" name="Significant Retailer and Part_3"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4766827</t>
        </is>
      </c>
      <c r="C10" s="4" t="inlineStr">
        <is>
          <t xml:space="preserve"> </t>
        </is>
      </c>
    </row>
    <row r="11">
      <c r="A11" s="4" t="inlineStr">
        <is>
          <t>Entity Address, Address Line One</t>
        </is>
      </c>
      <c r="B11" s="4" t="inlineStr">
        <is>
          <t>114 W 7th Street, Suite 240</t>
        </is>
      </c>
      <c r="C11" s="4" t="inlineStr">
        <is>
          <t xml:space="preserve"> </t>
        </is>
      </c>
    </row>
    <row r="12">
      <c r="A12" s="4" t="inlineStr">
        <is>
          <t>Entity Address, City or Town</t>
        </is>
      </c>
      <c r="B12" s="4" t="inlineStr">
        <is>
          <t>Austi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8701</t>
        </is>
      </c>
      <c r="C14" s="4" t="inlineStr">
        <is>
          <t xml:space="preserve"> </t>
        </is>
      </c>
    </row>
    <row r="15">
      <c r="A15" s="4" t="inlineStr">
        <is>
          <t>City Area Code</t>
        </is>
      </c>
      <c r="B15" s="4" t="inlineStr">
        <is>
          <t>(626)</t>
        </is>
      </c>
      <c r="C15" s="4" t="inlineStr">
        <is>
          <t xml:space="preserve"> </t>
        </is>
      </c>
    </row>
    <row r="16">
      <c r="A16" s="4" t="inlineStr">
        <is>
          <t>Local Phone Number</t>
        </is>
      </c>
      <c r="B16" s="4" t="inlineStr">
        <is>
          <t>765-2000</t>
        </is>
      </c>
      <c r="C16" s="4" t="inlineStr">
        <is>
          <t xml:space="preserve"> </t>
        </is>
      </c>
    </row>
    <row r="17">
      <c r="A17" s="4" t="inlineStr">
        <is>
          <t>Title of 12(b) Security</t>
        </is>
      </c>
      <c r="B17" s="4" t="inlineStr">
        <is>
          <t>Class A Common Stock, $0.001 par value</t>
        </is>
      </c>
      <c r="C17" s="4" t="inlineStr">
        <is>
          <t xml:space="preserve"> </t>
        </is>
      </c>
    </row>
    <row r="18">
      <c r="A18" s="4" t="inlineStr">
        <is>
          <t>Trading Symbol</t>
        </is>
      </c>
      <c r="B18" s="4" t="inlineStr">
        <is>
          <t>GDOT</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52568864</v>
      </c>
    </row>
    <row r="27">
      <c r="A27" s="4" t="inlineStr">
        <is>
          <t>Entity Registrant Name</t>
        </is>
      </c>
      <c r="B27" s="4" t="inlineStr">
        <is>
          <t>GREEN DOT CORP</t>
        </is>
      </c>
      <c r="C27" s="4" t="inlineStr">
        <is>
          <t xml:space="preserve"> </t>
        </is>
      </c>
    </row>
    <row r="28">
      <c r="A28" s="4" t="inlineStr">
        <is>
          <t>Entity Central Index Key</t>
        </is>
      </c>
      <c r="B28" s="4" t="inlineStr">
        <is>
          <t>00013862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As discussed in Note 19 — Segment Informatio n,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ffered only to customers within the United States. Note 3—Revenues (continued) The following table disaggregates our revenues earned from external customers by each of our reportable segments: Three Months Ended September 30, 2022 Consumer Services B2B Services Money Movement Services Total Timing of recognition (In thousands) Transferred point in time $ 86,888 $ 42,179 $ 36,890 $ 165,957 Transferred over time 45,154 120,410 781 166,345 Operating revenues (1) $ 132,042 $ 162,589 $ 37,671 $ 332,302 Three Months Ended September 30, 2021 Consumer Services B2B Services Money Movement Services Total Timing of recognition (In thousands) Transferred point in time $ 102,089 $ 42,118 $ 44,636 $ 188,843 Transferred over time 60,040 86,043 960 147,043 Operating revenues (1) $ 162,129 $ 128,161 $ 45,596 $ 335,886 Nine Months Ended September 30, 2022 Consumer Services B2B Services Money Movement Services Total Timing of recognition (In thousands) Transferred point in time $ 274,208 $ 125,869 $ 186,631 $ 586,708 Transferred over time 158,654 328,232 2,499 489,385 Operating revenues (1) $ 432,862 $ 454,101 $ 189,130 $ 1,076,093 Nine Months Ended September 30, 2021 Consumer Services B2B Services Money Movement Services Total Timing of recognition (In thousands) Transferred point in time $ 328,665 $ 133,993 $ 198,471 $ 661,129 Transferred over time 188,572 236,704 3,511 428,787 Operating revenues (1) $ 517,237 $ 370,697 $ 201,982 $ 1,089,916 (1) Excludes net interest income, a component of total operating revenues, as it is outside the scope of ASC 606, Revenues. Also excludes the effects of intersegment revenues. Revenues recognized at a point in time are comprised of interchange fees, ATM fees, overdraft protection fees, other similar cardholder transaction-based fees, and substantially all of our cash processing revenues. Revenues recognized over time consists of new card fees, monthly maintenance fees, revenue earned from gift cards and substantially all BaaS (as defined herein) partner program management fees. As present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5.8 million and $26.6 million for the nine months ended September 30, 2022 and 2021, respectively, that were included in deferred revenue at the beginning of the periods and did not recognize any revenue during these periods from performance obligations satisfied in previous periods. Substantially all of the deferred revenue balances at the beginning of the periods are recognized in the first half of each year.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Our available-for-sale investment securities were as follows: Amortized cost Gross unrealized gains Gross unrealized losses Fair value (In thousands) September 30, 2022 Corporate bonds $ 10,000 $ — $ (742) $ 9,258 Agency bond securities 240,228 — (48,653) 191,575 Agency mortgage-backed securities 2,550,535 13 (380,405) 2,170,143 Municipal bonds 29,617 — (6,958) 22,659 Asset-backed securities 161 — — 161 Total investment securities $ 2,830,541 $ 13 $ (436,758) $ 2,393,796 December 31, 2021 Corporate bonds $ 10,000 $ — $ (27) $ 9,973 Agency bond securities 230,841 — (9,245) 221,596 Agency mortgage-backed securities 1,879,793 806 (32,268) 1,848,331 Municipal bonds 28,135 288 (243) 28,180 Asset-backed securities 7,326 99 (4) 7,421 Total investment securities $ 2,156,095 $ 1,193 $ (41,787) $ 2,115,501 As of September 30, 2022 and December 31, 2021,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2 Corporate bonds $ 9,258 $ (742) $ — $ — $ 9,258 $ (742) Agency bond securities 8,910 (476) 182,664 (48,177) 191,574 (48,653) Agency mortgage-backed securities 1,618,570 (250,033) 548,776 (130,372) 2,167,346 (380,405) Municipal bonds 19,692 (5,072) 2,967 (1,886) 22,659 (6,958) Asset-backed securities — — 160 — 160 — Total investment securities $ 1,656,430 $ (256,323) $ 734,567 $ (180,435) $ 2,390,997 $ (436,758) December 31, 2021 Corporate bonds $ 9,973 $ (27) $ — $ — $ 9,973 $ (27) Agency bond securities 52,865 (2,128) 168,730 (7,117) 221,595 (9,245) Agency mortgage-backed securities 1,661,091 (27,899) 106,510 (4,369) 1,767,601 (32,268) Municipal bonds 9,678 (243) — — 9,678 (243) Asset-backed securities 2,358 (4) — — 2,358 (4) Total investment securities $ 1,735,965 $ (30,301) $ 275,240 $ (11,486) $ 2,011,205 $ (41,787) Our investments generally consist of highly rated securities, substantially all of which are directly or indirectly backed by the U.S. federal government, as our investment policy restricts our investments to highly liquid, low credit risk assets. As such, we have not recorded any significant credit-related impairment losses during the three and nine months ended September 30, 2022 or 2021 on our available-for-sale investment securities. Unrealized losses as of September 30, 2022 and December 31, 2021 are the result of continued increases in interest rates as our investment portfolio is comprised predominantly of fixed rate securities. Substantially all of the underlying securities within our investment portfolio were in an unrealized loss position as of September 30, 2022 and December 31, 2021 due to the timing of our investment purchases, as a significant portion of our investments were purchased prior to recent increases in interest rates by the Federal Reserve. Note 4—Investment Securities (continued) We do not intend to sell our investments, and we have determined that it is more likely than not that we will not be required to sell our investments before recovery of their amortized cost bases, which may be at maturity. As of September 30, 2022, the contractual maturities of our available-for-sale investment securities were as follows: Amortized cost Fair value (In thousands) Due after one year through five years $ 29,386 $ 26,612 Due after five years through ten years 180,842 145,300 Due after ten years 69,617 51,580 Mortgage and asset-backed securities 2,550,696 2,170,304 Total investment securities $ 2,830,541 $ 2,393,796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September 30, 2022 December 31, 2021 (In thousands) Trade receivables $ 28,728 $ 33,921 Reserve for uncollectible trade receivables (24) (82) Net trade receivables 28,704 33,839 Overdrawn cardholder balances from purchase transactions 3,709 5,395 Reserve for uncollectible overdrawn accounts from purchase transactions (2,119) (3,394) Net overdrawn cardholder balances from purchase transactions 1,590 2,001 Cardholder fees 2,259 4,054 Receivables due from card issuing banks 4,275 4,645 Fee advances, net 6,169 20,643 Other receivables 24,355 15,219 Accounts receivable, net $ 67,352 $ 80,401 Activity in the reserve for uncollectible overdrawn accounts from purchase transactions consisted of the following: Three Months Ended September 30, Nine Months Ended September 30, 2022 2021 2022 2021 (In thousands) Balance, beginning of period $ 2,033 $ 5,512 $ 3,394 $ 1,653 Provision for uncollectible overdrawn accounts from purchase transactions 3,162 3,988 10,569 14,201 Charge-offs (3,076) (6,608) (11,844) (12,962) Balance, end of period $ 2,119 $ 2,892 $ 2,119 $ 2,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September 30, 2022 Residential $ — $ — $ — $ — $ 4,376 $ 4,376 Commercial — — — — 2,567 2,567 Installment — — — — 1,331 1,331 Consumer 2,565 — — 2,565 11,796 14,361 Secured credit card 635 731 2,065 3,431 3,947 7,378 Total loans $ 3,200 $ 731 $ 2,065 $ 5,996 $ 24,017 $ 30,013 Percentage of outstanding 10.7 % 2.4 % 6.9 % 20.0 % 80.0 % 100.0 % December 31, 2021 Residential $ — $ — $ — $ — $ 3,722 $ 3,722 Commercial — — — — 3,392 3,392 Installment — — 3 3 1,340 1,343 Consumer 2,244 — — 2,244 7,788 10,032 Secured credit card 43 98 853 994 5,342 6,336 Total loans $ 2,287 $ 98 $ 856 $ 3,241 $ 21,584 $ 24,825 Percentage of outstanding 9.2 % 0.4 % 3.5 % 13.1 % 86.9 % 100.0 % We offer an optional overdraft protection program service on certain demand deposit account programs that allows cardholders who opt-in to spend up to a pre-authorized amount in excess of their available card balance. When overdrawn, the purchase related balances due on these deposit accounts are reclassified as consumer loans. Fees due from our cardholders for our overdraft service are included as a component of accounts receivable. Overdrawn balances are unsecured and considered immediately due from the cardholder. In December 2021, we made the determination to sell a portion of our secured credit card portfolio and reclassified these assets as loans held for sale. These loans are included in the long-term portion of prepaid and other assets on our consolidated balance sheets. Upon re-classification, we reversed any previous allowance for credit loss on these portfolios and recorded an estimated valuation allowance to reflect the portfolio at its estimated fair value. Changes in valuation allowances are recorded as a component of other income and expenses on our consolidated statement of operations. As of September 30, 2022 and December 31, 2021, the fair value of the loans held for sale amounted to approximately $4.1 million and $5.1 million, respectively. Nonperforming Loans 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1 for further information on the criteria for classification as nonperforming. September 30, 2022 December 31, 2021 (In thousands) Residential $ 163 $ 195 Installment 101 115 Secured credit card 2,065 853 Total loans $ 2,329 $ 1,163 Note 6—Loans to Bank Customers (continued)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card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September 30, 2022 December 31, 2021 Non-Classified Classified Non-Classified Classified (In thousands) Residential $ 4,147 $ 229 $ 3,481 $ 241 Commercial 2,567 — 3,392 — Installment 1,230 101 1,228 115 Consumer 14,361 — 10,032 — Secured credit card 5,313 2,065 5,483 853 Total loans $ 27,618 $ 2,395 $ 23,616 $ 1,209 Allowance for Credit Losses Activity in the allowance for credit losses on our loan portfolio consisted of the following: Three Months Ended September 30, Nine Months Ended September 30, 2022 2021 2022 2021 (In thousands) Balance, beginning of period $ 10,204 $ 6,693 $ 5,555 $ 757 Provision for loans 7,302 8,585 25,754 18,728 Loans charged off (8,093) (7,873) (21,896) (12,198) Recoveries of loans previously charged off — 46 — 164 Balance, end of period $ 9,413 $ 7,451 $ 9,413 $ 7,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We account for our investment in TailFin Labs under the equity method of accounting in accordance with ASC 323 , Investments – Equity Method and Joint Ventures .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Note 7—Equity Method Investments (continued) Any future economic benefits derived from products or services developed by TailFin Labs will be negotiated on a case-by-case basis between the parties. As of September 30, 2022 and December 31, 2021, our net investment in TailFin Labs amounted to approximately $86.2 million and $61.5 million, respectively, and is included in the long-term portion of prepaid expenses and other assets on our consolidated balance sheets. We recorded equity in losses from TailFin Labs of approximately $3.2 million for the three months ended September 30, 2022 and minimal equity in losses for the three months ended September 30, 2021, and $10.3 million and $2.3 million for the nine months ended September 30, 2022 and 2021, respectively. These amounts are recorded as a component of other income and expense on our consolidated statements of operations. Our equity method investments also include an investment held by our bank, which amounted to $4.8 million and $6.4 million at September 30, 2022 and December 31, 2021, respectively. We recorded equity in losses from this investment of $2.0 million and $1.6 million for the three and nine months ended September 30, 2022, respectively, and equity in earnings of $0.7 million and $3.6 million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Deposits are categorized as non-interest or interest-bearing deposits as follows: September 30, 2022 December 31, 2021 (In thousands) Non-interest bearing deposit accounts $ 3,452,187 $ 3,258,650 Interest-bearing deposit accounts Checking accounts 3,207 5,900 Savings 8,590 7,398 Secured card deposits 7,518 9,673 Time deposits, denominations greater than or equal to $250 2,266 2,497 Time deposits, denominations less than $250 2,875 2,771 Total interest-bearing deposit accounts 24,456 28,239 Total deposits $ 3,476,643 $ 3,286,889 The scheduled contractual maturities for total time deposits are presented in the table below: September 30, 2022 (In thousands) Due in 2022 $ 1,356 Due in 2023 1,429 Due in 2024 506 Due in 2025 479 Due in 2026 798 Thereafter 573 Total time deposits $ 5,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19 Revolving Facility In October 2019, we entered into a secured credit agreement with Wells Fargo Bank, National Association, and other lenders party thereto. The credit facility provides for a $100.0 million five-year revolving line of credit (the "2019 Revolving Facility"), maturing in October 2024. We use the proceeds of any borrowings under the 2019 Revolving Facility for working capital and other general corporate purposes, subject to the terms and conditions set forth in the credit agreement. We classify amounts outstanding as long-term on our consolidated balance sheets; however, we may make voluntary repayments at any time prior to maturity. As of September 30, 2022, we had no borrowings outstanding on the 2019 Revolving Facility and had the full amount available for use. At our election, loans made under the credit agreement bear interest at 1) a LIBOR rate (the “LIBOR Rate") or 2) a base rate determined by reference to the highest of (a) the United States federal funds rate plus 0.50%, (b) the Wells Fargo prime rate, and (c) a daily rate equal to one-month LIBOR rate plus 1.0% (the “Base Rate"), plus in either case, an applicable margin. The margin is dependent upon on our total leverage ratio and varies from 1.25% to 2.00% for LIBOR Rate loans and 0.25% to 1.00% for Base Rate loans. We also pay a commitment fee, which varies from 0.20% to 0.35% per annum on the actual daily unused portions of the 2019 Revolving Facility. Letter of credit fees are payable in respect of outstanding letters of credit at a rate per annum equal to the applicable margin for LIBOR Rate loans. The terms of our existing agreement also provide for a method to determine an alternative benchmark interest rate, which will apply when the LIBOR rates cease to be available in June 2023. This alternative benchmark rate will be selected between the parties taking into consideration recommendations from regulatory bodies or based on prevailing market conventions at the time the alternative rate is established, and may include the Secured Overnight Financing Rate. The 2019 Revolving Facility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September 30, 2022,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We did not incur any meaningful cash interest expense related to our debt during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for the nine months ended September 30, 2022 and 2021 differs from the amount computed by applying the statutory federal income tax rate to income before income taxes. The sources and tax effects of the differences are as follows: Nine Months Ended September 30, 2022 2021 U.S. federal statutory tax rate 21.0 % 21.0 % State income taxes, net of federal tax benefit 1.3 0.8 General business credits (1.9) (1.9) Employee stock-based compensation 2.4 (2.5) IRC 162(m) limitation 2.0 6.4 Nondeductible expenses 0.5 0.1 Other (1.0) (0.3) Effective tax rate 24.3 % 23.6 % The effective tax rate for the nine months ended September 30, 2022 and 2021 differs from the statutory federal income tax rate of 21%, primarily due to state income taxes, net of federal tax benefits, general business credits, employee stock-based compensation, and the Internal Revenue Code (the "IRC") 162(m) limitation on the Note 10—Income Taxes (continued) deductibility of executive compensation. The net increase in the effective tax rate for the nine months ended September 30, 2022 as compared to the nine months ended September 30, 2021 is primarily due to a $3.8 million decline in excess tax benefits from stock-based compensation and an increase of $0.4 million in state income taxes, net of federal benefits. We recognized a discrete tax expense related to tax shortfalls from stock based-compensation of $1.9 million for the nine months ended September 30, 2022, compared to a $1.9 million excess tax benefit for the prior year comparable period. These increases were partially offset by the impact of general business credits and a decrease of $3.4 million subject to the IRC 162(m) limitation on the deductibility of executive compensation. On August 16, 2022, the Inflation Reduction Act of 2022 (the "IRA") was signed into law. The IRA contains a number of revisions to the IRC, including a 15% corporate minimum income tax and a 1% excise tax on corporate stock repurchases in tax years beginning after December 31, 2022. These tax law revisions have no immediate effect and we do not expect that they will have a material impact on our results of operations in the future. We have made a policy election to account for Global Intangible Low-Taxed Income ("GILTI") in the year the GILTI tax is incurred. For the nine months ended September 30, 2022 and 2021, the provision for GILTI tax expense was not material to our financial statements. We establish a valuation allowance when we consider it more-likely-than-not that some portion or all of the deferred tax assets will not be realized. As of September 30, 2022 and 2021, we did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 for the years ended December 31, 2017 through 2021. We generally remain subject to examination of our various state income tax returns for a period of four As of September 30, 2022, we have federal net operating loss carryforwards of approximately $17.2 million and state net operating loss carryforwards of approximately $89.1 million, which will be available to offset future income. If not used, the federal net operating losses will expire between 2029 and 2034. Of our total state net operating loss carryforwards, approximately $57.3 million will expire between 2026 and 2041, while the remaining balance of approximately $31.8 million does not expire and carries forward indefinitely. The net operating losses are subject to an annual IRC Section 382 limitation, which restricts their utilization against taxable income in future periods. In addition, we have state business tax credits of approximately $20.7 million that can be carried forward indefinitely and other state business tax credits of approximately $1.1 million that will expire between 2023 and 2027. As of September 30, 2022 and December 31, 2021, we had a liability of $12.4 million and $11.0 million, respectively, for unrecognized tax benefits related to various federal and state income tax matters excluding interest, penalties and related tax benefits. The reconciliation of the beginning unrecognized tax benefits balance to the ending balance is as follows: Nine Months Ended September 30, 2022 2021 (In thousands) Beginning balance $ 10,972 $ 9,518 Increases related to positions taken during prior years — — Increases related to positions taken during the current year 1,434 1,470 Ending balance $ 12,406 $ 10,988 The total amount of unrecognized tax benefits that, if recognized, would affect the effective tax rate $ 12,074 $ 10,798 As of September 30, 2022 and 2021, we recognized accrued interest and penalties related to unrecognized tax benefits of approximately $1.1 million and $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 Program In May 2017, our Board of Directors authorized, subject to regulatory approval, $150 million for our stock repurchase program under which we repurchased $100 million of shares in 2019. In February 2022, our Board of Directors provided authorization to increase our remaining stock repurchase limit to $100 million for any future repurchases. Accelerated Share Repurchases In March 2022, we entered into an accelerated share repurchase arrangement ("ASR") with a financial institution for an up-front payment of $25 million. Final settlement of the ASR was completed in April 2022. The final number of shares received upon settlement for the ASR was determined based on the volume-weighted average price of our common stock over the term of the agreement less an agreed upon discount and subject to adjustments pursuant to the terms and conditions of the ASR. Total shares repurchased under the ASR amounted to 914,037 shares at a volume-weighted average price of $27.35. The up-front payment was accounted for as a reduction to shareholders’ equity on our consolidated balance sheets in the period the payments were made. The ASR was accounted for in two separate transactions: 1) a treasury stock repurchase for the initial shares received and 2) a forward stock purchase contract indexed to our own stock for the unsettled portion of the ASR. The par value of the shares received were recorded as a reduction to common stock with the remainder recorded as a reduction to additional paid-in capital. The ASR met all of the applicable criteria for equity classification, and therefore was not accounted for as a derivative instrument. The initial repurchase of shares resulted in an immediate reduction of the outstanding shares used to calculate the weighted-average common shares outstanding for basic and diluted earnings per share. The shares were retired upon repurchase, but remain authorized for registration and issuance in the future. Other Repurchases In March 2022, we also entered into a repurchase plan under Rule 10b5-1 of the Exchange Act for $75 million that went into effect at the conclusion of the ASR. The agreement allows for $10 million of monthly share repurchases through the remainder of 2022 until the contract amount is reached. The timing and amount of purchases depend on a variety of factors, including market conditions and the volume limit defined by Rule 10b-18. As of September 30, 2022, we have repurchased 2,020,952 shares at a volume-weighted average price of $24.27 under our 10b5-1 plan, with approximately $26 million available for additional purchases. Walmart Restricted Shares On January 2, 2020, we issued Walmart, in a private placement, 975,000 restricted shares of our Class A Common Stock. The shares vest in equal monthly increments through December 1, 2022; however, Walmart is entitled to voting rights and to participate in any dividends paid from the issuance date on the unvested balance. As such, the total amount of restricted shares issued are included in our total Class A shares outstanding. As of September 30, 2022, there were 81,253 unvested shares outstanding. The estimated grant-date fair value of the restricted shares is recorded as a component of stock-based compensation expense over the related period we expect to benefit under the term of our relationship with Walm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We currently grant restricted stock unit awards to employees, directors and non-employee consultants under our 2010 Equity Incentive Plan and from time to time may also grant stock option awards. Through our 2010 Employee Stock Purchase Plan, employees are also able to purchase shares of our Class A common stock at a discount through payroll deductions. We have reserved shares of our Class A common stock for issuance under these plans. The total stock-based compensation expense recognized was $10.8 million and $11.5 million for the three months ended September 30, 2022 and 2021, respectively, and $31.3 million and $37.1 million for the nine months ended September 30, 2022 and 2021, respectively. Note 12—Stock-Based Compensation (continued) Restricted Stock Units Restricted stock unit activity for awards subject to only service conditions was as follows for the nine months ended September 30, 2022: Shares Weighted-Average Grant-Date Fair Value (In thousands, except per share data) Outstanding at December 31, 2021 1,596 $ 42.71 Restricted stock units granted 789 29.38 Restricted stock units vested (529) 41.30 Restricted stock units canceled (226) 42.13 Outstanding at September 30, 2022 1,630 $ 36.80 Performance-Based Restricted Stock Units Performance-based restricted stock unit activity for the nine months ended September 30, 2022 was as follows: Shares Weighted-Average Grant-Date Fair Value (In thousands, except per share data) Outstanding at December 31, 2021 1,377 $ 35.36 Performance restricted stock units granted 115 32.75 Performance restricted stock units vested (53) 49.78 Performance restricted stock units canceled (511) 34.32 Outstanding at September 30, 2022 928 $ 34.78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0% to 200% of the target shares granted depending upon the terms of the award. These awards generally contain an additional service component after each performance period is concluded and the unvested balance of the shares after the performance metrics are achieved will vest over the remaining requisite service period. Compensation expense related to these awards is recognized using the accelerated attribution method over the vesting period based on the grant date fair value of the award. Stock Options Total stock option activity for the nine months ended September 30, 2022 was as follows: Options Weighted-Average Exercise Price (In thousands, except per share data) Outstanding at December 31, 2021 1,204 $ 26.62 Options exercised (7) 18.19 Outstanding at September 30, 2022 1,197 $ 26.67 Exercisable at September 30, 2022 1,031 $ 27.12 We have not issued any stock option awards from our 2010 Equity Incentive Plan for the periods presented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Unrestricted cash and cash equivalents</t>
        </is>
      </c>
      <c r="B3" s="6" t="n">
        <v>813210</v>
      </c>
      <c r="C3" s="6" t="n">
        <v>1322319</v>
      </c>
    </row>
    <row r="4">
      <c r="A4" s="4" t="inlineStr">
        <is>
          <t>Restricted cash</t>
        </is>
      </c>
      <c r="B4" s="5" t="n">
        <v>5862</v>
      </c>
      <c r="C4" s="5" t="n">
        <v>3321</v>
      </c>
    </row>
    <row r="5">
      <c r="A5" s="4" t="inlineStr">
        <is>
          <t>Settlement assets</t>
        </is>
      </c>
      <c r="B5" s="5" t="n">
        <v>409174</v>
      </c>
      <c r="C5" s="5" t="n">
        <v>320377</v>
      </c>
    </row>
    <row r="6">
      <c r="A6" s="4" t="inlineStr">
        <is>
          <t>Accounts receivable, net</t>
        </is>
      </c>
      <c r="B6" s="5" t="n">
        <v>67352</v>
      </c>
      <c r="C6" s="5" t="n">
        <v>80401</v>
      </c>
    </row>
    <row r="7">
      <c r="A7" s="4" t="inlineStr">
        <is>
          <t>Prepaid expenses and other assets</t>
        </is>
      </c>
      <c r="B7" s="5" t="n">
        <v>64668</v>
      </c>
      <c r="C7" s="5" t="n">
        <v>81380</v>
      </c>
    </row>
    <row r="8">
      <c r="A8" s="4" t="inlineStr">
        <is>
          <t>Income tax receivable</t>
        </is>
      </c>
      <c r="B8" s="5" t="n">
        <v>721</v>
      </c>
      <c r="C8" s="5" t="n">
        <v>1354</v>
      </c>
    </row>
    <row r="9">
      <c r="A9" s="4" t="inlineStr">
        <is>
          <t>Total current assets</t>
        </is>
      </c>
      <c r="B9" s="5" t="n">
        <v>1360987</v>
      </c>
      <c r="C9" s="5" t="n">
        <v>1809152</v>
      </c>
    </row>
    <row r="10">
      <c r="A10" s="4" t="inlineStr">
        <is>
          <t>Investment securities available-for-sale, at fair value</t>
        </is>
      </c>
      <c r="B10" s="5" t="n">
        <v>2393796</v>
      </c>
      <c r="C10" s="5" t="n">
        <v>2115501</v>
      </c>
    </row>
    <row r="11">
      <c r="A11" s="4" t="inlineStr">
        <is>
          <t>Loans to bank customers, net of allowance for loan losses of $9,413 and $5,555 as of September 30, 2022 and December 31, 2021, respectively</t>
        </is>
      </c>
      <c r="B11" s="5" t="n">
        <v>20600</v>
      </c>
      <c r="C11" s="5" t="n">
        <v>19270</v>
      </c>
    </row>
    <row r="12">
      <c r="A12" s="4" t="inlineStr">
        <is>
          <t>Prepaid expenses and other assets</t>
        </is>
      </c>
      <c r="B12" s="5" t="n">
        <v>194271</v>
      </c>
      <c r="C12" s="5" t="n">
        <v>136400</v>
      </c>
    </row>
    <row r="13">
      <c r="A13" s="4" t="inlineStr">
        <is>
          <t>Property, equipment, and internal-use software, net</t>
        </is>
      </c>
      <c r="B13" s="5" t="n">
        <v>150256</v>
      </c>
      <c r="C13" s="5" t="n">
        <v>135341</v>
      </c>
    </row>
    <row r="14">
      <c r="A14" s="4" t="inlineStr">
        <is>
          <t>Operating lease right-of-use assets</t>
        </is>
      </c>
      <c r="B14" s="5" t="n">
        <v>8880</v>
      </c>
      <c r="C14" s="5" t="n">
        <v>10967</v>
      </c>
    </row>
    <row r="15">
      <c r="A15" s="4" t="inlineStr">
        <is>
          <t>Deferred expenses</t>
        </is>
      </c>
      <c r="B15" s="5" t="n">
        <v>6493</v>
      </c>
      <c r="C15" s="5" t="n">
        <v>16855</v>
      </c>
    </row>
    <row r="16">
      <c r="A16" s="4" t="inlineStr">
        <is>
          <t>Net deferred tax assets</t>
        </is>
      </c>
      <c r="B16" s="5" t="n">
        <v>107536</v>
      </c>
      <c r="C16" s="5" t="n">
        <v>15048</v>
      </c>
    </row>
    <row r="17">
      <c r="A17" s="4" t="inlineStr">
        <is>
          <t>Goodwill and intangible assets</t>
        </is>
      </c>
      <c r="B17" s="5" t="n">
        <v>449714</v>
      </c>
      <c r="C17" s="5" t="n">
        <v>466943</v>
      </c>
    </row>
    <row r="18">
      <c r="A18" s="4" t="inlineStr">
        <is>
          <t>Total assets</t>
        </is>
      </c>
      <c r="B18" s="5" t="n">
        <v>4692533</v>
      </c>
      <c r="C18" s="5" t="n">
        <v>4725477</v>
      </c>
    </row>
    <row r="19">
      <c r="A19" s="3" t="inlineStr">
        <is>
          <t>Current liabilities:</t>
        </is>
      </c>
      <c r="B19" s="4" t="inlineStr">
        <is>
          <t xml:space="preserve"> </t>
        </is>
      </c>
      <c r="C19" s="4" t="inlineStr">
        <is>
          <t xml:space="preserve"> </t>
        </is>
      </c>
    </row>
    <row r="20">
      <c r="A20" s="4" t="inlineStr">
        <is>
          <t>Accounts payable</t>
        </is>
      </c>
      <c r="B20" s="5" t="n">
        <v>115571</v>
      </c>
      <c r="C20" s="5" t="n">
        <v>51353</v>
      </c>
    </row>
    <row r="21">
      <c r="A21" s="4" t="inlineStr">
        <is>
          <t>Deposits</t>
        </is>
      </c>
      <c r="B21" s="5" t="n">
        <v>3476643</v>
      </c>
      <c r="C21" s="5" t="n">
        <v>3286889</v>
      </c>
    </row>
    <row r="22">
      <c r="A22" s="4" t="inlineStr">
        <is>
          <t>Obligations to customers</t>
        </is>
      </c>
      <c r="B22" s="5" t="n">
        <v>169107</v>
      </c>
      <c r="C22" s="5" t="n">
        <v>124221</v>
      </c>
    </row>
    <row r="23">
      <c r="A23" s="4" t="inlineStr">
        <is>
          <t>Settlement obligations</t>
        </is>
      </c>
      <c r="B23" s="5" t="n">
        <v>23332</v>
      </c>
      <c r="C23" s="5" t="n">
        <v>15682</v>
      </c>
    </row>
    <row r="24">
      <c r="A24" s="4" t="inlineStr">
        <is>
          <t>Amounts due to card issuing banks for overdrawn accounts</t>
        </is>
      </c>
      <c r="B24" s="5" t="n">
        <v>616</v>
      </c>
      <c r="C24" s="5" t="n">
        <v>513</v>
      </c>
    </row>
    <row r="25">
      <c r="A25" s="4" t="inlineStr">
        <is>
          <t>Other accrued liabilities</t>
        </is>
      </c>
      <c r="B25" s="5" t="n">
        <v>91452</v>
      </c>
      <c r="C25" s="5" t="n">
        <v>128294</v>
      </c>
    </row>
    <row r="26">
      <c r="A26" s="4" t="inlineStr">
        <is>
          <t>Operating lease liabilities</t>
        </is>
      </c>
      <c r="B26" s="5" t="n">
        <v>3145</v>
      </c>
      <c r="C26" s="5" t="n">
        <v>6918</v>
      </c>
    </row>
    <row r="27">
      <c r="A27" s="4" t="inlineStr">
        <is>
          <t>Deferred revenue</t>
        </is>
      </c>
      <c r="B27" s="5" t="n">
        <v>14365</v>
      </c>
      <c r="C27" s="5" t="n">
        <v>28903</v>
      </c>
    </row>
    <row r="28">
      <c r="A28" s="4" t="inlineStr">
        <is>
          <t>Income tax payable</t>
        </is>
      </c>
      <c r="B28" s="5" t="n">
        <v>8116</v>
      </c>
      <c r="C28" s="5" t="n">
        <v>291</v>
      </c>
    </row>
    <row r="29">
      <c r="A29" s="4" t="inlineStr">
        <is>
          <t>Total current liabilities</t>
        </is>
      </c>
      <c r="B29" s="5" t="n">
        <v>3902347</v>
      </c>
      <c r="C29" s="5" t="n">
        <v>3643064</v>
      </c>
    </row>
    <row r="30">
      <c r="A30" s="4" t="inlineStr">
        <is>
          <t>Other accrued liabilities</t>
        </is>
      </c>
      <c r="B30" s="5" t="n">
        <v>4096</v>
      </c>
      <c r="C30" s="5" t="n">
        <v>3531</v>
      </c>
    </row>
    <row r="31">
      <c r="A31" s="4" t="inlineStr">
        <is>
          <t>Operating lease liabilities</t>
        </is>
      </c>
      <c r="B31" s="5" t="n">
        <v>5944</v>
      </c>
      <c r="C31" s="5" t="n">
        <v>8209</v>
      </c>
    </row>
    <row r="32">
      <c r="A32" s="4" t="inlineStr">
        <is>
          <t>Total liabilities</t>
        </is>
      </c>
      <c r="B32" s="5" t="n">
        <v>3912387</v>
      </c>
      <c r="C32" s="5" t="n">
        <v>3654804</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A common stock, $0.001 par value; 100,000 shares authorized as of September 30, 2022 and December 31, 2021; 52,502 and 54,868 shares issued and outstanding as of September 30, 2022 and December 31, 2021, respectively</t>
        </is>
      </c>
      <c r="B35" s="5" t="n">
        <v>53</v>
      </c>
      <c r="C35" s="5" t="n">
        <v>55</v>
      </c>
    </row>
    <row r="36">
      <c r="A36" s="4" t="inlineStr">
        <is>
          <t>Additional paid-in capital</t>
        </is>
      </c>
      <c r="B36" s="5" t="n">
        <v>357050</v>
      </c>
      <c r="C36" s="5" t="n">
        <v>401055</v>
      </c>
    </row>
    <row r="37">
      <c r="A37" s="4" t="inlineStr">
        <is>
          <t>Retained earnings</t>
        </is>
      </c>
      <c r="B37" s="5" t="n">
        <v>757698</v>
      </c>
      <c r="C37" s="5" t="n">
        <v>699370</v>
      </c>
    </row>
    <row r="38">
      <c r="A38" s="4" t="inlineStr">
        <is>
          <t>Accumulated other comprehensive loss</t>
        </is>
      </c>
      <c r="B38" s="5" t="n">
        <v>-334655</v>
      </c>
      <c r="C38" s="5" t="n">
        <v>-29807</v>
      </c>
    </row>
    <row r="39">
      <c r="A39" s="4" t="inlineStr">
        <is>
          <t>Total stockholders’ equity</t>
        </is>
      </c>
      <c r="B39" s="5" t="n">
        <v>780146</v>
      </c>
      <c r="C39" s="5" t="n">
        <v>1070673</v>
      </c>
    </row>
    <row r="40">
      <c r="A40" s="4" t="inlineStr">
        <is>
          <t>Total liabilities and stockholders’ equity</t>
        </is>
      </c>
      <c r="B40" s="6" t="n">
        <v>4692533</v>
      </c>
      <c r="C40" s="6" t="n">
        <v>4725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calculation of basic and diluted earnings per share (EPS) was as follows: Three Months Ended September 30, Nine Months Ended September 30, 2022 2021 2022 2021 (In thousands, except per share data) Basic earnings per Class A common share Numerator: Net income $ 4,696 $ 7,335 $ 58,328 $ 58,003 Amount attributable to unvested Walmart restricted shares (10) (58) (204) (547) Net income allocated to Class A common stockholders $ 4,686 $ 7,277 $ 58,124 $ 57,456 Denominator: Weighted-average Class A shares issued and outstanding 53,053 54,221 53,840 53,961 Basic earnings per Class A common share $ 0.09 $ 0.13 $ 1.08 $ 1.06 Diluted earnings per Class A common share Numerator: Net income allocated to Class A common stockholders $ 4,686 $ 7,277 $ 58,124 $ 57,456 Re-allocated earnings — 1 2 12 Diluted net income allocated to Class A common stockholders $ 4,686 $ 7,278 $ 58,126 $ 57,468 Denominator: Weighted-average Class A shares issued and outstanding 53,053 54,221 53,840 53,961 Dilutive potential common shares: Stock options 16 506 108 483 Service-based restricted stock units 127 417 178 440 Performance-based restricted stock units 143 252 245 277 Employee stock purchase plan 43 19 57 19 Diluted weighted-average Class A shares issued and outstanding 53,382 55,415 54,428 55,180 Diluted earnings per Class A common share $ 0.09 $ 0.13 $ 1.07 $ 1.04 The restricted shares issued to Walmart contain non-forfeitable rights to dividends and are considered participating securities for purposes of computing EPS pursuant to the two-class method. The computation above excludes income attributable to the unvested restricted shares from the numerator and excludes the dilutive impact of those underlying shares from the denominator.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where the performance contingency has not been met as of the end of the period, or whereby the result of including such awards was anti-dilutive. The following table shows the weighted-average number of anti-dilutive shares excluded from the diluted EPS calculation: Three Months Ended September 30, Nine Months Ended September 30, 2022 2021 2022 2021 (In thousands) Class A common stock Options to purchase Class A common stock 1,154 139 139 139 Service-based restricted stock units 1,230 108 1,177 204 Performance-based restricted stock units 734 829 616 771 Unvested Walmart restricted shares 109 434 189 514 Total 3,227 1,510 2,121 1,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21. As of September 30, 2022 and December 31, 2021, our assets and liabilities carried at fair value on a recurring basis were as follows: Level 1 Level 2 Level 3 Total Fair Value September 30, 2022 (In thousands) Assets Investment securities: Corporate bonds $ — $ 9,258 $ — $ 9,258 Agency bond securities — 191,575 — 191,575 Agency mortgage-backed securities — 2,170,143 — 2,170,143 Municipal bonds — 22,659 — 22,659 Asset-backed securities — 161 — 161 Loans held for sale — — 4,108 4,108 Total assets $ — $ 2,393,796 $ 4,108 $ 2,397,904 December 31, 2021 Assets Investment securities: Corporate bonds $ — $ 9,973 $ — $ 9,973 Agency bond securities — 221,596 — 221,596 Agency mortgage-backed securities — 1,848,331 — 1,848,331 Municipal bonds — 28,180 — 28,180 Asset-backed securities — 7,421 — 7,421 Loans held for sale — — 5,148 5,148 Total assets $ — $ 2,115,501 $ 5,148 $ 2,120,649 Liabilities Contingent consideration $ — $ — $ 1,347 $ 1,347 We based the fair value of our fixed income securities held as of September 30, 2022 and December 31, 2021 on quoted prices in active markets for similar assets. We had no transfers between Level 1, Level 2 or Level 3 assets or liabilities during the three and nine months ended September 30, 2022 o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1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September 30, 2022 and December 31, 2021 are presented in the table below. September 30, 2022 December 31, 2021 Carrying Value Fair Value Carrying Value Fair Value (In thousands) Financial Assets Loans to bank customers, net of allowance $ 20,600 $ 16,021 $ 19,270 $ 17,481 Financial Liabilities Deposits $ 3,476,643 $ 3,476,395 $ 3,286,889 $ 3,286,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of less than 1 year to approximately 10 years, most of which generally include renewal options of varying terms. Our total lease expense amounted to approximately $1.0 million for the three months ended September 30, 2022 and 2021, and $3.3 million and $2.8 million for the nine months ended September 30, 2022 and 2021, respectively. Our lease expense is generally based on fixed payments stated within the agreements. Any variable payments for non-lease components and other short term lease expenses are not considered material. Additional Information Additional information related to our right of use assets and related lease liabilities is as follows: September 30, 2022 Cash paid for operating lease liabilities (in thousands) $ 6,490 Weighted average remaining lease term (years) 3.40 Weighted average discount rate 4.9 % Maturities of our operating lease liabilities as of September 30, 2022 is as follows: Operating Leases (In thousands) Remainder of 2022 $ 333 2023 3,973 2024 3,935 2025 1,288 2026 280 Thereafter 1,634 Total 11,443 Less: imputed interest (2,354) Total lease liabilities $ 9,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Commitments As discussed in Note 7 — Equity Method Investments , we are committed to making annual capital contributions in TailFin Labs, LLC of $35.0 million per year from January 2020 through January 2024.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Note 17—Commitments and Contingencies (continued) On October 6, 2021, the Court appointed the New York Hotel Trades Council &amp; Hotel Association of New York City, Inc. Pension Fund as lead plaintiff, and on April 1, 2022, plaintiff filed its First Amended Complaint. Defendants filed a motion to dismiss the First Amended Complaint on May 31, 2022, and the motion is scheduled to be heard on December 12, 2022. On February 18, 2020, a shareholder derivative suit and securities class action entitled Hellman v. Streit, et al.,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and, pursuant to a stipulated agreement between the parties, the Hellman suit is stayed pending resolution of any motions to dismiss in the Koffsman case reference above, after which time the parties will meet and confer on a case schedule, including the schedule for defendants to respond to the complaint. We have not yet responded to the complaints in these matters. Due to the inherent uncertainties of litigation, we cannot accurately predict the ultimate outcome of these matters. Given the uncertainty of litigation and the preliminary stage of these claims, we are currently unable to estimate the probability of the outcome of these actions or the range of reasonably possible losses, if any, or the impact on our results of operations, financial condition or cash flows, except as disclos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9 Months Ended</t>
        </is>
      </c>
    </row>
    <row r="2">
      <c r="B2" s="2" t="inlineStr">
        <is>
          <t>Sep. 30, 2022</t>
        </is>
      </c>
    </row>
    <row r="3">
      <c r="A3" s="3" t="inlineStr">
        <is>
          <t>Risks and Uncertainties [Abstract]</t>
        </is>
      </c>
      <c r="B3" s="4" t="inlineStr">
        <is>
          <t xml:space="preserve"> </t>
        </is>
      </c>
    </row>
    <row r="4">
      <c r="A4" s="4" t="inlineStr">
        <is>
          <t>Significant Retailer and Partner Concentration</t>
        </is>
      </c>
      <c r="B4" s="4" t="inlineStr">
        <is>
          <t>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September 30, Nine Months Ended September 30, 2022 2021 2022 2021 Walmart 19% 23% 20% 23% Note 18—Significant Retailer and Partner Concentration (continued) In addition, approximately 35% and 23% of our total operating revenues for the three months ended September 30, 2022 and 2021, respectively, and 29% and 19% for the nine months ended September 30, 2022 and 2021, respectively, were generated from a single BaaS partner, but without a corresponding concentration to gross profit for th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our "CODM" who is our Chief Executive Officer) organizes and manages our businesses primarily on the basis of the channels in which our product and services are offered and uses net revenue and segment profit to assess profitability. Segment profit reflects each segment's net revenue less direct costs, such as sales and marketing expenses, processing expenses, third-party call center support and transaction losses. Our operations are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Our B2B Services segment consists of revenues and expenses derived from (i) our partnerships with some of the United States' most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Simply Paid Disbursements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such as cash deposit and disbursements, are marketed to third-party banks, program managers, and other companies seeking cash deposit and disbursement capabilities for their customers. Those customers, including our own card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Our Corporate and Other segment primarily consists of net interest income, certain other investment income earned by our bank, interest profit sharing arrangements with certain BaaS partners (a reduction of revenue), eliminations of intersegment revenues and expenses, and unallocated corporate expenses, which include our fixed expenses such as salaries, wages and related benefits for our employees, professional service fees, software licenses, telephone and communication costs, rent, utilities, and insurance. These costs are not considered when our CODM evaluates the performance of our three reportable segments since they are not directly attributable to any reporting segment. Non-cash expenses such as stock-based compensation, depreciation and amortization of long-lived assets, impairment charges, and other non-recurring expenses that are not considered by our CODM when evaluating our overall consolidated financial results are excluded from our unallocated corporate expenses above. We do not evaluate performance or allocate resources based on segment asset data, and therefore such information is not presented. Note 19—Segment Information (continued) The following tables present financial information for each of our reportable segments for the periods then ended: Three Months Ended September 30, Nine Months Ended September 30, 2022 2021 2022 2021 Segment Revenue (In thousands) Consumer Services $ 135,763 $ 167,455 $ 445,479 $ 533,889 B2B Services 158,224 118,171 435,638 336,735 Money Movement Services 37,671 45,596 189,130 201,982 Corporate and Other 5,542 (2,298) 16,732 (5,939) Total segment revenues 337,200 328,924 1,086,979 1,066,667 BaaS commissions and processing expenses 7,314 10,575 22,255 35,691 Other income (766) — (2,100) — Total operating revenues $ 343,748 $ 339,499 $ 1,107,134 $ 1,102,358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Three Months Ended September 30, Nine Months Ended September 30, 2022 2021 2022 2021 Segment Profit (In thousands) Consumer Services $ 53,941 $ 60,084 $ 168,605 $ 169,401 B2B Services 22,396 18,501 67,435 54,208 Money Movement Services 14,669 18,718 106,280 105,724 Corporate and Other (45,513) (51,057) (138,953) (146,803) Total segment profit 45,493 46,246 203,367 182,530 Reconciliation to income before income taxes Depreciation and amortization of property, equipment and internal-use software 14,482 15,265 42,881 42,446 Stock based compensation and related employer taxes 10,871 11,579 31,810 37,205 Amortization of acquired intangible assets 5,664 6,944 17,845 20,831 Impairment charges — — 4,134 — Legal settlement expenses 2,864 2,300 16,359 2,310 Other expense 847 1,328 4,042 5,120 Operating income 10,765 8,830 86,296 74,618 Interest expense, net 27 38 143 113 Other (expense) income, net (4,249) 849 (9,057) 1,396 Income before income taxes $ 6,489 $ 9,641 $ 77,096 $ 75,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21 for additional disclosures, including a summary of our significant accounting policies. There have been no material changes to our significant accounting policies during the nine months ended September 30, 2022, other than the adoption of the accounting pronouncements discussed herein. In our opinion, the accompanying unaudited consolidated financial statements contain all adjustments, consisting of normal and recurring items, necessary for the fair presentation of our financial position, results of operations and cash flows for the interim periods presen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2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t>
        </is>
      </c>
    </row>
    <row r="6">
      <c r="A6" s="4" t="inlineStr">
        <is>
          <t>Recently adopted accounting pronouncements</t>
        </is>
      </c>
      <c r="B6" s="4" t="inlineStr">
        <is>
          <t>Recently adopted accounting pronouncements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dopted the provisions of ASU 2020-06 on January 1, 2022, the results of which did not have a material impact on our consolidated financial statements.</t>
        </is>
      </c>
    </row>
    <row r="7">
      <c r="A7" s="4" t="inlineStr">
        <is>
          <t>Fair Value of Financial Instruments</t>
        </is>
      </c>
      <c r="B7"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1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s earned from external customers by each of our reportable segments: Three Months Ended September 30, 2022 Consumer Services B2B Services Money Movement Services Total Timing of recognition (In thousands) Transferred point in time $ 86,888 $ 42,179 $ 36,890 $ 165,957 Transferred over time 45,154 120,410 781 166,345 Operating revenues (1) $ 132,042 $ 162,589 $ 37,671 $ 332,302 Three Months Ended September 30, 2021 Consumer Services B2B Services Money Movement Services Total Timing of recognition (In thousands) Transferred point in time $ 102,089 $ 42,118 $ 44,636 $ 188,843 Transferred over time 60,040 86,043 960 147,043 Operating revenues (1) $ 162,129 $ 128,161 $ 45,596 $ 335,886 Nine Months Ended September 30, 2022 Consumer Services B2B Services Money Movement Services Total Timing of recognition (In thousands) Transferred point in time $ 274,208 $ 125,869 $ 186,631 $ 586,708 Transferred over time 158,654 328,232 2,499 489,385 Operating revenues (1) $ 432,862 $ 454,101 $ 189,130 $ 1,076,093 Nine Months Ended September 30, 2021 Consumer Services B2B Services Money Movement Services Total Timing of recognition (In thousands) Transferred point in time $ 328,665 $ 133,993 $ 198,471 $ 661,129 Transferred over time 188,572 236,704 3,511 428,787 Operating revenues (1) $ 517,237 $ 370,697 $ 201,982 $ 1,089,916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September 30, 2022 Corporate bonds $ 10,000 $ — $ (742) $ 9,258 Agency bond securities 240,228 — (48,653) 191,575 Agency mortgage-backed securities 2,550,535 13 (380,405) 2,170,143 Municipal bonds 29,617 — (6,958) 22,659 Asset-backed securities 161 — — 161 Total investment securities $ 2,830,541 $ 13 $ (436,758) $ 2,393,796 December 31, 2021 Corporate bonds $ 10,000 $ — $ (27) $ 9,973 Agency bond securities 230,841 — (9,245) 221,596 Agency mortgage-backed securities 1,879,793 806 (32,268) 1,848,331 Municipal bonds 28,135 288 (243) 28,180 Asset-backed securities 7,326 99 (4) 7,421 Total investment securities $ 2,156,095 $ 1,193 $ (41,787) $ 2,115,501 </t>
        </is>
      </c>
    </row>
    <row r="5">
      <c r="A5" s="4" t="inlineStr">
        <is>
          <t>Schedule of Available-for-sale Securities, Unrealized Loss Position</t>
        </is>
      </c>
      <c r="B5" s="4" t="inlineStr">
        <is>
          <t>As of September 30, 2022 and December 31, 2021,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2 Corporate bonds $ 9,258 $ (742) $ — $ — $ 9,258 $ (742) Agency bond securities 8,910 (476) 182,664 (48,177) 191,574 (48,653) Agency mortgage-backed securities 1,618,570 (250,033) 548,776 (130,372) 2,167,346 (380,405) Municipal bonds 19,692 (5,072) 2,967 (1,886) 22,659 (6,958) Asset-backed securities — — 160 — 160 — Total investment securities $ 1,656,430 $ (256,323) $ 734,567 $ (180,435) $ 2,390,997 $ (436,758) December 31, 2021 Corporate bonds $ 9,973 $ (27) $ — $ — $ 9,973 $ (27) Agency bond securities 52,865 (2,128) 168,730 (7,117) 221,595 (9,245) Agency mortgage-backed securities 1,661,091 (27,899) 106,510 (4,369) 1,767,601 (32,268) Municipal bonds 9,678 (243) — — 9,678 (243) Asset-backed securities 2,358 (4) — — 2,358 (4) Total investment securities $ 1,735,965 $ (30,301) $ 275,240 $ (11,486) $ 2,011,205 $ (41,787)</t>
        </is>
      </c>
    </row>
    <row r="6">
      <c r="A6" s="4" t="inlineStr">
        <is>
          <t>Schedule of Maturity Dates for Available-for-Sale Investment Securities</t>
        </is>
      </c>
      <c r="B6" s="4" t="inlineStr">
        <is>
          <t xml:space="preserve">As of September 30, 2022, the contractual maturities of our available-for-sale investment securities were as follows: Amortized cost Fair value (In thousands) Due after one year through five years $ 29,386 $ 26,612 Due after five years through ten years 180,842 145,300 Due after ten years 69,617 51,580 Mortgage and asset-backed securities 2,550,696 2,170,304 Total investment securities $ 2,830,541 $ 2,393,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 losses</t>
        </is>
      </c>
      <c r="B3" s="6" t="n">
        <v>9413</v>
      </c>
      <c r="C3" s="6" t="n">
        <v>5555</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2502000</v>
      </c>
      <c r="C6" s="5" t="n">
        <v>54868000</v>
      </c>
    </row>
    <row r="7">
      <c r="A7" s="4" t="inlineStr">
        <is>
          <t>Common stock, shares outstanding (in shares)</t>
        </is>
      </c>
      <c r="B7" s="5" t="n">
        <v>52502000</v>
      </c>
      <c r="C7" s="5" t="n">
        <v>54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September 30, 2022 December 31, 2021 (In thousands) Trade receivables $ 28,728 $ 33,921 Reserve for uncollectible trade receivables (24) (82) Net trade receivables 28,704 33,839 Overdrawn cardholder balances from purchase transactions 3,709 5,395 Reserve for uncollectible overdrawn accounts from purchase transactions (2,119) (3,394) Net overdrawn cardholder balances from purchase transactions 1,590 2,001 Cardholder fees 2,259 4,054 Receivables due from card issuing banks 4,275 4,645 Fee advances, net 6,169 20,643 Other receivables 24,355 15,219 Accounts receivable, net $ 67,352 $ 80,401 Activity in the reserve for uncollectible overdrawn accounts from purchase transactions consisted of the following: Three Months Ended September 30, Nine Months Ended September 30, 2022 2021 2022 2021 (In thousands) Balance, beginning of period $ 2,033 $ 5,512 $ 3,394 $ 1,653 Provision for uncollectible overdrawn accounts from purchase transactions 3,162 3,988 10,569 14,201 Charge-offs (3,076) (6,608) (11,844) (12,962) Balance, end of period $ 2,119 $ 2,892 $ 2,119 $ 2,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Schedule of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September 30, 2022 Residential $ — $ — $ — $ — $ 4,376 $ 4,376 Commercial — — — — 2,567 2,567 Installment — — — — 1,331 1,331 Consumer 2,565 — — 2,565 11,796 14,361 Secured credit card 635 731 2,065 3,431 3,947 7,378 Total loans $ 3,200 $ 731 $ 2,065 $ 5,996 $ 24,017 $ 30,013 Percentage of outstanding 10.7 % 2.4 % 6.9 % 20.0 % 80.0 % 100.0 % December 31, 2021 Residential $ — $ — $ — $ — $ 3,722 $ 3,722 Commercial — — — — 3,392 3,392 Installment — — 3 3 1,340 1,343 Consumer 2,244 — — 2,244 7,788 10,032 Secured credit card 43 98 853 994 5,342 6,336 Total loans $ 2,287 $ 98 $ 856 $ 3,241 $ 21,584 $ 24,825 Percentage of outstanding 9.2 % 0.4 % 3.5 % 13.1 % 86.9 % 100.0 %</t>
        </is>
      </c>
    </row>
    <row r="5">
      <c r="A5" s="4" t="inlineStr">
        <is>
          <t>Schedule of Nonperforming Loans</t>
        </is>
      </c>
      <c r="B5" s="4" t="inlineStr">
        <is>
          <t xml:space="preserve">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1 for further information on the criteria for classification as nonperforming. September 30, 2022 December 31, 2021 (In thousands) Residential $ 163 $ 195 Installment 101 115 Secured credit card 2,065 853 Total loans $ 2,329 $ 1,163 </t>
        </is>
      </c>
    </row>
    <row r="6">
      <c r="A6" s="4" t="inlineStr">
        <is>
          <t>Schedule of Financing Receivable Credit Quality Indicators</t>
        </is>
      </c>
      <c r="B6" s="4" t="inlineStr">
        <is>
          <t xml:space="preserve">The table below presents the carrying value, gross of the related allowance for credit losses, of our loans within the primary credit quality indicators related to our loan portfolio: September 30, 2022 December 31, 2021 Non-Classified Classified Non-Classified Classified (In thousands) Residential $ 4,147 $ 229 $ 3,481 $ 241 Commercial 2,567 — 3,392 — Installment 1,230 101 1,228 115 Consumer 14,361 — 10,032 — Secured credit card 5,313 2,065 5,483 853 Total loans $ 27,618 $ 2,395 $ 23,616 $ 1,209 </t>
        </is>
      </c>
    </row>
    <row r="7">
      <c r="A7" s="4" t="inlineStr">
        <is>
          <t>Schedule of Allowance for Loan Losses</t>
        </is>
      </c>
      <c r="B7" s="4" t="inlineStr">
        <is>
          <t xml:space="preserve">Activity in the allowance for credit losses on our loan portfolio consisted of the following: Three Months Ended September 30, Nine Months Ended September 30, 2022 2021 2022 2021 (In thousands) Balance, beginning of period $ 10,204 $ 6,693 $ 5,555 $ 757 Provision for loans 7,302 8,585 25,754 18,728 Loans charged off (8,093) (7,873) (21,896) (12,198) Recoveries of loans previously charged off — 46 — 164 Balance, end of period $ 9,413 $ 7,451 $ 9,413 $ 7,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s</t>
        </is>
      </c>
      <c r="B4" s="4" t="inlineStr">
        <is>
          <t xml:space="preserve">Deposits are categorized as non-interest or interest-bearing deposits as follows: September 30, 2022 December 31, 2021 (In thousands) Non-interest bearing deposit accounts $ 3,452,187 $ 3,258,650 Interest-bearing deposit accounts Checking accounts 3,207 5,900 Savings 8,590 7,398 Secured card deposits 7,518 9,673 Time deposits, denominations greater than or equal to $250 2,266 2,497 Time deposits, denominations less than $250 2,875 2,771 Total interest-bearing deposit accounts 24,456 28,239 Total deposits $ 3,476,643 $ 3,286,889 </t>
        </is>
      </c>
    </row>
    <row r="5">
      <c r="A5" s="4" t="inlineStr">
        <is>
          <t>Schedule of Contractual Maturities For Total Time Deposits</t>
        </is>
      </c>
      <c r="B5" s="4" t="inlineStr">
        <is>
          <t xml:space="preserve">The scheduled contractual maturities for total time deposits are presented in the table below: September 30, 2022 (In thousands) Due in 2022 $ 1,356 Due in 2023 1,429 Due in 2024 506 Due in 2025 479 Due in 2026 798 Thereafter 573 Total time deposits $ 5,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Reconciliation of Effective Tax Rate</t>
        </is>
      </c>
      <c r="B4" s="4" t="inlineStr">
        <is>
          <t>The sources and tax effects of the differences are as follows: Nine Months Ended September 30, 2022 2021 U.S. federal statutory tax rate 21.0 % 21.0 % State income taxes, net of federal tax benefit 1.3 0.8 General business credits (1.9) (1.9) Employee stock-based compensation 2.4 (2.5) IRC 162(m) limitation 2.0 6.4 Nondeductible expenses 0.5 0.1 Other (1.0) (0.3) Effective tax rate 24.3 % 23.6 %</t>
        </is>
      </c>
    </row>
    <row r="5">
      <c r="A5" s="4" t="inlineStr">
        <is>
          <t>Schedule of Income Tax Contingencies</t>
        </is>
      </c>
      <c r="B5" s="4" t="inlineStr">
        <is>
          <t xml:space="preserve">The reconciliation of the beginning unrecognized tax benefits balance to the ending balance is as follows: Nine Months Ended September 30, 2022 2021 (In thousands) Beginning balance $ 10,972 $ 9,518 Increases related to positions taken during prior years — — Increases related to positions taken during the current year 1,434 1,470 Ending balance $ 12,406 $ 10,988 The total amount of unrecognized tax benefits that, if recognized, would affect the effective tax rate $ 12,074 $ 10,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Restricted stock unit activity for awards subject to only service conditions was as follows for the nine months ended September 30, 2022: Shares Weighted-Average Grant-Date Fair Value (In thousands, except per share data) Outstanding at December 31, 2021 1,596 $ 42.71 Restricted stock units granted 789 29.38 Restricted stock units vested (529) 41.30 Restricted stock units canceled (226) 42.13 Outstanding at September 30, 2022 1,630 $ 36.80 Performance-Based Restricted Stock Units Performance-based restricted stock unit activity for the nine months ended September 30, 2022 was as follows: Shares Weighted-Average Grant-Date Fair Value (In thousands, except per share data) Outstanding at December 31, 2021 1,377 $ 35.36 Performance restricted stock units granted 115 32.75 Performance restricted stock units vested (53) 49.78 Performance restricted stock units canceled (511) 34.32 Outstanding at September 30, 2022 928 $ 34.78 </t>
        </is>
      </c>
    </row>
    <row r="5">
      <c r="A5" s="4" t="inlineStr">
        <is>
          <t>Schedule of Stock Option Activity</t>
        </is>
      </c>
      <c r="B5" s="4" t="inlineStr">
        <is>
          <t xml:space="preserve">Total stock option activity for the nine months ended September 30, 2022 was as follows: Options Weighted-Average Exercise Price (In thousands, except per share data) Outstanding at December 31, 2021 1,204 $ 26.62 Options exercised (7) 18.19 Outstanding at September 30, 2022 1,197 $ 26.67 Exercisable at September 30, 2022 1,031 $ 2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share (EPS) was as follows: Three Months Ended September 30, Nine Months Ended September 30, 2022 2021 2022 2021 (In thousands, except per share data) Basic earnings per Class A common share Numerator: Net income $ 4,696 $ 7,335 $ 58,328 $ 58,003 Amount attributable to unvested Walmart restricted shares (10) (58) (204) (547) Net income allocated to Class A common stockholders $ 4,686 $ 7,277 $ 58,124 $ 57,456 Denominator: Weighted-average Class A shares issued and outstanding 53,053 54,221 53,840 53,961 Basic earnings per Class A common share $ 0.09 $ 0.13 $ 1.08 $ 1.06 Diluted earnings per Class A common share Numerator: Net income allocated to Class A common stockholders $ 4,686 $ 7,277 $ 58,124 $ 57,456 Re-allocated earnings — 1 2 12 Diluted net income allocated to Class A common stockholders $ 4,686 $ 7,278 $ 58,126 $ 57,468 Denominator: Weighted-average Class A shares issued and outstanding 53,053 54,221 53,840 53,961 Dilutive potential common shares: Stock options 16 506 108 483 Service-based restricted stock units 127 417 178 440 Performance-based restricted stock units 143 252 245 277 Employee stock purchase plan 43 19 57 19 Diluted weighted-average Class A shares issued and outstanding 53,382 55,415 54,428 55,180 Diluted earnings per Class A common share $ 0.09 $ 0.13 $ 1.07 $ 1.04 </t>
        </is>
      </c>
    </row>
    <row r="5">
      <c r="A5" s="4" t="inlineStr">
        <is>
          <t>Schedule of Antidilutive Shares</t>
        </is>
      </c>
      <c r="B5" s="4" t="inlineStr">
        <is>
          <t xml:space="preserve">The following table shows the weighted-average number of anti-dilutive shares excluded from the diluted EPS calculation: Three Months Ended September 30, Nine Months Ended September 30, 2022 2021 2022 2021 (In thousands) Class A common stock Options to purchase Class A common stock 1,154 139 139 139 Service-based restricted stock units 1,230 108 1,177 204 Performance-based restricted stock units 734 829 616 771 Unvested Walmart restricted shares 109 434 189 514 Total 3,227 1,510 2,121 1,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Carried at Fair Value</t>
        </is>
      </c>
      <c r="B4" s="4" t="inlineStr">
        <is>
          <t xml:space="preserve">As of September 30, 2022 and December 31, 2021, our assets and liabilities carried at fair value on a recurring basis were as follows: Level 1 Level 2 Level 3 Total Fair Value September 30, 2022 (In thousands) Assets Investment securities: Corporate bonds $ — $ 9,258 $ — $ 9,258 Agency bond securities — 191,575 — 191,575 Agency mortgage-backed securities — 2,170,143 — 2,170,143 Municipal bonds — 22,659 — 22,659 Asset-backed securities — 161 — 161 Loans held for sale — — 4,108 4,108 Total assets $ — $ 2,393,796 $ 4,108 $ 2,397,904 December 31, 2021 Assets Investment securities: Corporate bonds $ — $ 9,973 $ — $ 9,973 Agency bond securities — 221,596 — 221,596 Agency mortgage-backed securities — 1,848,331 — 1,848,331 Municipal bonds — 28,180 — 28,180 Asset-backed securities — 7,421 — 7,421 Loans held for sale — — 5,148 5,148 Total assets $ — $ 2,115,501 $ 5,148 $ 2,120,649 Liabilities Contingent consideration $ — $ — $ 1,347 $ 1,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September 30, 2022 and December 31, 2021 are presented in the table below. September 30, 2022 December 31, 2021 Carrying Value Fair Value Carrying Value Fair Value (In thousands) Financial Assets Loans to bank customers, net of allowance $ 20,600 $ 16,021 $ 19,270 $ 17,481 Financial Liabilities Deposits $ 3,476,643 $ 3,476,395 $ 3,286,889 $ 3,286,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dditional Lease Information</t>
        </is>
      </c>
      <c r="B4" s="4" t="inlineStr">
        <is>
          <t>Additional information related to our right of use assets and related lease liabilities is as follows: September 30, 2022 Cash paid for operating lease liabilities (in thousands) $ 6,490 Weighted average remaining lease term (years) 3.40 Weighted average discount rate 4.9 %</t>
        </is>
      </c>
    </row>
    <row r="5">
      <c r="A5" s="4" t="inlineStr">
        <is>
          <t>Schedule of Maturities of Operating Lease Liabilities</t>
        </is>
      </c>
      <c r="B5" s="4" t="inlineStr">
        <is>
          <t xml:space="preserve">Maturities of our operating lease liabilities as of September 30, 2022 is as follows: Operating Leases (In thousands) Remainder of 2022 $ 333 2023 3,973 2024 3,935 2025 1,288 2026 280 Thereafter 1,634 Total 11,443 Less: imputed interest (2,354) Total lease liabilities $ 9,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ustomer Concentrations</t>
        </is>
      </c>
      <c r="B4" s="4" t="inlineStr">
        <is>
          <t>Revenues derived from our products sold at retail distributors constituting greater than 10% of our total operating revenues were as follows: Three Months Ended September 30, Nine Months Ended September 30, 2022 2021 2022 2021 Walmart 19% 23% 20%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332302</v>
      </c>
      <c r="C4" s="6" t="n">
        <v>335886</v>
      </c>
      <c r="D4" s="6" t="n">
        <v>1076093</v>
      </c>
      <c r="E4" s="6" t="n">
        <v>1089916</v>
      </c>
    </row>
    <row r="5">
      <c r="A5" s="4" t="inlineStr">
        <is>
          <t>Interest income, net</t>
        </is>
      </c>
      <c r="B5" s="5" t="n">
        <v>11446</v>
      </c>
      <c r="C5" s="5" t="n">
        <v>3613</v>
      </c>
      <c r="D5" s="5" t="n">
        <v>31041</v>
      </c>
      <c r="E5" s="5" t="n">
        <v>12442</v>
      </c>
    </row>
    <row r="6">
      <c r="A6" s="4" t="inlineStr">
        <is>
          <t>Total operating revenues</t>
        </is>
      </c>
      <c r="B6" s="5" t="n">
        <v>343748</v>
      </c>
      <c r="C6" s="5" t="n">
        <v>339499</v>
      </c>
      <c r="D6" s="5" t="n">
        <v>1107134</v>
      </c>
      <c r="E6" s="5" t="n">
        <v>11023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66996</v>
      </c>
      <c r="C8" s="5" t="n">
        <v>84002</v>
      </c>
      <c r="D8" s="5" t="n">
        <v>227898</v>
      </c>
      <c r="E8" s="5" t="n">
        <v>299412</v>
      </c>
    </row>
    <row r="9">
      <c r="A9" s="4" t="inlineStr">
        <is>
          <t>Compensation and benefits expenses</t>
        </is>
      </c>
      <c r="B9" s="5" t="n">
        <v>61868</v>
      </c>
      <c r="C9" s="5" t="n">
        <v>65045</v>
      </c>
      <c r="D9" s="5" t="n">
        <v>185743</v>
      </c>
      <c r="E9" s="5" t="n">
        <v>199996</v>
      </c>
    </row>
    <row r="10">
      <c r="A10" s="4" t="inlineStr">
        <is>
          <t>Processing expenses</t>
        </is>
      </c>
      <c r="B10" s="5" t="n">
        <v>125261</v>
      </c>
      <c r="C10" s="5" t="n">
        <v>95731</v>
      </c>
      <c r="D10" s="5" t="n">
        <v>349741</v>
      </c>
      <c r="E10" s="5" t="n">
        <v>287716</v>
      </c>
    </row>
    <row r="11">
      <c r="A11" s="4" t="inlineStr">
        <is>
          <t>Other general and administrative expenses</t>
        </is>
      </c>
      <c r="B11" s="5" t="n">
        <v>78858</v>
      </c>
      <c r="C11" s="5" t="n">
        <v>85891</v>
      </c>
      <c r="D11" s="5" t="n">
        <v>257456</v>
      </c>
      <c r="E11" s="5" t="n">
        <v>240616</v>
      </c>
    </row>
    <row r="12">
      <c r="A12" s="4" t="inlineStr">
        <is>
          <t>Total operating expenses</t>
        </is>
      </c>
      <c r="B12" s="5" t="n">
        <v>332983</v>
      </c>
      <c r="C12" s="5" t="n">
        <v>330669</v>
      </c>
      <c r="D12" s="5" t="n">
        <v>1020838</v>
      </c>
      <c r="E12" s="5" t="n">
        <v>1027740</v>
      </c>
    </row>
    <row r="13">
      <c r="A13" s="4" t="inlineStr">
        <is>
          <t>Operating income</t>
        </is>
      </c>
      <c r="B13" s="5" t="n">
        <v>10765</v>
      </c>
      <c r="C13" s="5" t="n">
        <v>8830</v>
      </c>
      <c r="D13" s="5" t="n">
        <v>86296</v>
      </c>
      <c r="E13" s="5" t="n">
        <v>74618</v>
      </c>
    </row>
    <row r="14">
      <c r="A14" s="4" t="inlineStr">
        <is>
          <t>Interest expense, net</t>
        </is>
      </c>
      <c r="B14" s="5" t="n">
        <v>27</v>
      </c>
      <c r="C14" s="5" t="n">
        <v>38</v>
      </c>
      <c r="D14" s="5" t="n">
        <v>143</v>
      </c>
      <c r="E14" s="5" t="n">
        <v>113</v>
      </c>
    </row>
    <row r="15">
      <c r="A15" s="4" t="inlineStr">
        <is>
          <t>Other (expense) income, net</t>
        </is>
      </c>
      <c r="B15" s="5" t="n">
        <v>-4249</v>
      </c>
      <c r="C15" s="5" t="n">
        <v>849</v>
      </c>
      <c r="D15" s="5" t="n">
        <v>-9057</v>
      </c>
      <c r="E15" s="5" t="n">
        <v>1396</v>
      </c>
    </row>
    <row r="16">
      <c r="A16" s="4" t="inlineStr">
        <is>
          <t>Income before income taxes</t>
        </is>
      </c>
      <c r="B16" s="5" t="n">
        <v>6489</v>
      </c>
      <c r="C16" s="5" t="n">
        <v>9641</v>
      </c>
      <c r="D16" s="5" t="n">
        <v>77096</v>
      </c>
      <c r="E16" s="5" t="n">
        <v>75901</v>
      </c>
    </row>
    <row r="17">
      <c r="A17" s="4" t="inlineStr">
        <is>
          <t>Income tax expense</t>
        </is>
      </c>
      <c r="B17" s="5" t="n">
        <v>1793</v>
      </c>
      <c r="C17" s="5" t="n">
        <v>2306</v>
      </c>
      <c r="D17" s="5" t="n">
        <v>18768</v>
      </c>
      <c r="E17" s="5" t="n">
        <v>17898</v>
      </c>
    </row>
    <row r="18">
      <c r="A18" s="4" t="inlineStr">
        <is>
          <t>Net income</t>
        </is>
      </c>
      <c r="B18" s="6" t="n">
        <v>4696</v>
      </c>
      <c r="C18" s="6" t="n">
        <v>7335</v>
      </c>
      <c r="D18" s="6" t="n">
        <v>58328</v>
      </c>
      <c r="E18" s="6" t="n">
        <v>58003</v>
      </c>
    </row>
    <row r="19">
      <c r="A19" s="4" t="inlineStr">
        <is>
          <t>Basic earnings per common share (in usd per share)</t>
        </is>
      </c>
      <c r="B19" s="8" t="n">
        <v>0.09</v>
      </c>
      <c r="C19" s="8" t="n">
        <v>0.13</v>
      </c>
      <c r="D19" s="8" t="n">
        <v>1.08</v>
      </c>
      <c r="E19" s="8" t="n">
        <v>1.06</v>
      </c>
    </row>
    <row r="20">
      <c r="A20" s="4" t="inlineStr">
        <is>
          <t>Diluted earnings per common share (in usd per share)</t>
        </is>
      </c>
      <c r="B20" s="8" t="n">
        <v>0.09</v>
      </c>
      <c r="C20" s="8" t="n">
        <v>0.13</v>
      </c>
      <c r="D20" s="8" t="n">
        <v>1.07</v>
      </c>
      <c r="E20" s="8" t="n">
        <v>1.04</v>
      </c>
    </row>
    <row r="21">
      <c r="A21" s="4" t="inlineStr">
        <is>
          <t>Basic weighted-average common shares issued and outstanding (in shares)</t>
        </is>
      </c>
      <c r="B21" s="5" t="n">
        <v>53053</v>
      </c>
      <c r="C21" s="5" t="n">
        <v>54221</v>
      </c>
      <c r="D21" s="5" t="n">
        <v>53840</v>
      </c>
      <c r="E21" s="5" t="n">
        <v>53961</v>
      </c>
    </row>
    <row r="22">
      <c r="A22" s="4" t="inlineStr">
        <is>
          <t>Diluted weighted-average common shares issued and outstanding (in shares)</t>
        </is>
      </c>
      <c r="B22" s="5" t="n">
        <v>53382</v>
      </c>
      <c r="C22" s="5" t="n">
        <v>55415</v>
      </c>
      <c r="D22" s="5" t="n">
        <v>54428</v>
      </c>
      <c r="E22" s="5" t="n">
        <v>55180</v>
      </c>
    </row>
    <row r="23">
      <c r="A23" s="4" t="inlineStr">
        <is>
          <t>Card revenues and other fee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219577</v>
      </c>
      <c r="C25" s="6" t="n">
        <v>202482</v>
      </c>
      <c r="D25" s="6" t="n">
        <v>650979</v>
      </c>
      <c r="E25" s="6" t="n">
        <v>586431</v>
      </c>
    </row>
    <row r="26">
      <c r="A26" s="4" t="inlineStr">
        <is>
          <t>Cash processing revenue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41318</v>
      </c>
      <c r="C28" s="5" t="n">
        <v>47516</v>
      </c>
      <c r="D28" s="5" t="n">
        <v>198813</v>
      </c>
      <c r="E28" s="5" t="n">
        <v>205256</v>
      </c>
    </row>
    <row r="29">
      <c r="A29" s="4" t="inlineStr">
        <is>
          <t>Interchange revenue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71407</v>
      </c>
      <c r="C31" s="6" t="n">
        <v>85888</v>
      </c>
      <c r="D31" s="6" t="n">
        <v>226301</v>
      </c>
      <c r="E31" s="6" t="n">
        <v>298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 xml:space="preserve">The following tables present financial information for each of our reportable segments for the periods then ended: Three Months Ended September 30, Nine Months Ended September 30, 2022 2021 2022 2021 Segment Revenue (In thousands) Consumer Services $ 135,763 $ 167,455 $ 445,479 $ 533,889 B2B Services 158,224 118,171 435,638 336,735 Money Movement Services 37,671 45,596 189,130 201,982 Corporate and Other 5,542 (2,298) 16,732 (5,939) Total segment revenues 337,200 328,924 1,086,979 1,066,667 BaaS commissions and processing expenses 7,314 10,575 22,255 35,691 Other income (766) — (2,100) — Total operating revenues $ 343,748 $ 339,499 $ 1,107,134 $ 1,102,358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Three Months Ended September 30, Nine Months Ended September 30, 2022 2021 2022 2021 Segment Profit (In thousands) Consumer Services $ 53,941 $ 60,084 $ 168,605 $ 169,401 B2B Services 22,396 18,501 67,435 54,208 Money Movement Services 14,669 18,718 106,280 105,724 Corporate and Other (45,513) (51,057) (138,953) (146,803) Total segment profit 45,493 46,246 203,367 182,530 Reconciliation to income before income taxes Depreciation and amortization of property, equipment and internal-use software 14,482 15,265 42,881 42,446 Stock based compensation and related employer taxes 10,871 11,579 31,810 37,205 Amortization of acquired intangible assets 5,664 6,944 17,845 20,831 Impairment charges — — 4,134 — Legal settlement expenses 2,864 2,300 16,359 2,310 Other expense 847 1,328 4,042 5,120 Operating income 10,765 8,830 86,296 74,618 Interest expense, net 27 38 143 113 Other (expense) income, net (4,249) 849 (9,057) 1,396 Income before income taxes $ 6,489 $ 9,641 $ 77,096 $ 75,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332302</v>
      </c>
      <c r="C4" s="6" t="n">
        <v>335886</v>
      </c>
      <c r="D4" s="6" t="n">
        <v>1076093</v>
      </c>
      <c r="E4" s="6" t="n">
        <v>1089916</v>
      </c>
    </row>
    <row r="5">
      <c r="A5" s="4" t="inlineStr">
        <is>
          <t>Transferred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65957</v>
      </c>
      <c r="C7" s="5" t="n">
        <v>188843</v>
      </c>
      <c r="D7" s="5" t="n">
        <v>586708</v>
      </c>
      <c r="E7" s="5" t="n">
        <v>661129</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66345</v>
      </c>
      <c r="C10" s="5" t="n">
        <v>147043</v>
      </c>
      <c r="D10" s="5" t="n">
        <v>489385</v>
      </c>
      <c r="E10" s="5" t="n">
        <v>428787</v>
      </c>
    </row>
    <row r="11">
      <c r="A11" s="4" t="inlineStr">
        <is>
          <t>Consumer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32042</v>
      </c>
      <c r="C13" s="5" t="n">
        <v>162129</v>
      </c>
      <c r="D13" s="5" t="n">
        <v>432862</v>
      </c>
      <c r="E13" s="5" t="n">
        <v>517237</v>
      </c>
    </row>
    <row r="14">
      <c r="A14" s="4" t="inlineStr">
        <is>
          <t>Consumer Services | Transferred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86888</v>
      </c>
      <c r="C16" s="5" t="n">
        <v>102089</v>
      </c>
      <c r="D16" s="5" t="n">
        <v>274208</v>
      </c>
      <c r="E16" s="5" t="n">
        <v>328665</v>
      </c>
    </row>
    <row r="17">
      <c r="A17" s="4" t="inlineStr">
        <is>
          <t>Consumer Services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45154</v>
      </c>
      <c r="C19" s="5" t="n">
        <v>60040</v>
      </c>
      <c r="D19" s="5" t="n">
        <v>158654</v>
      </c>
      <c r="E19" s="5" t="n">
        <v>188572</v>
      </c>
    </row>
    <row r="20">
      <c r="A20" s="4" t="inlineStr">
        <is>
          <t>B2B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62589</v>
      </c>
      <c r="C22" s="5" t="n">
        <v>128161</v>
      </c>
      <c r="D22" s="5" t="n">
        <v>454101</v>
      </c>
      <c r="E22" s="5" t="n">
        <v>370697</v>
      </c>
    </row>
    <row r="23">
      <c r="A23" s="4" t="inlineStr">
        <is>
          <t>B2B Services | Transferred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42179</v>
      </c>
      <c r="C25" s="5" t="n">
        <v>42118</v>
      </c>
      <c r="D25" s="5" t="n">
        <v>125869</v>
      </c>
      <c r="E25" s="5" t="n">
        <v>133993</v>
      </c>
    </row>
    <row r="26">
      <c r="A26" s="4" t="inlineStr">
        <is>
          <t>B2B Services |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20410</v>
      </c>
      <c r="C28" s="5" t="n">
        <v>86043</v>
      </c>
      <c r="D28" s="5" t="n">
        <v>328232</v>
      </c>
      <c r="E28" s="5" t="n">
        <v>236704</v>
      </c>
    </row>
    <row r="29">
      <c r="A29" s="4" t="inlineStr">
        <is>
          <t>Money Movement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7671</v>
      </c>
      <c r="C31" s="5" t="n">
        <v>45596</v>
      </c>
      <c r="D31" s="5" t="n">
        <v>189130</v>
      </c>
      <c r="E31" s="5" t="n">
        <v>201982</v>
      </c>
    </row>
    <row r="32">
      <c r="A32" s="4" t="inlineStr">
        <is>
          <t>Money Movement Services | Transferred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36890</v>
      </c>
      <c r="C34" s="5" t="n">
        <v>44636</v>
      </c>
      <c r="D34" s="5" t="n">
        <v>186631</v>
      </c>
      <c r="E34" s="5" t="n">
        <v>198471</v>
      </c>
    </row>
    <row r="35">
      <c r="A35" s="4" t="inlineStr">
        <is>
          <t>Money Movement Services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781</v>
      </c>
      <c r="C37" s="6" t="n">
        <v>960</v>
      </c>
      <c r="D37" s="6" t="n">
        <v>2499</v>
      </c>
      <c r="E37" s="6" t="n">
        <v>35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 Narrative (Details)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liabilities, revenue recognized during the period</t>
        </is>
      </c>
      <c r="B4" s="9" t="n">
        <v>25.8</v>
      </c>
      <c r="C4" s="9" t="n">
        <v>2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830541</v>
      </c>
      <c r="C3" s="6" t="n">
        <v>2156095</v>
      </c>
    </row>
    <row r="4">
      <c r="A4" s="4" t="inlineStr">
        <is>
          <t>Gross unrealized gains</t>
        </is>
      </c>
      <c r="B4" s="5" t="n">
        <v>13</v>
      </c>
      <c r="C4" s="5" t="n">
        <v>1193</v>
      </c>
    </row>
    <row r="5">
      <c r="A5" s="4" t="inlineStr">
        <is>
          <t>Gross unrealized losses</t>
        </is>
      </c>
      <c r="B5" s="5" t="n">
        <v>-436758</v>
      </c>
      <c r="C5" s="5" t="n">
        <v>-41787</v>
      </c>
    </row>
    <row r="6">
      <c r="A6" s="4" t="inlineStr">
        <is>
          <t>Fair value</t>
        </is>
      </c>
      <c r="B6" s="5" t="n">
        <v>2393796</v>
      </c>
      <c r="C6" s="5" t="n">
        <v>211550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000</v>
      </c>
      <c r="C9" s="5" t="n">
        <v>10000</v>
      </c>
    </row>
    <row r="10">
      <c r="A10" s="4" t="inlineStr">
        <is>
          <t>Gross unrealized gains</t>
        </is>
      </c>
      <c r="B10" s="5" t="n">
        <v>0</v>
      </c>
      <c r="C10" s="5" t="n">
        <v>0</v>
      </c>
    </row>
    <row r="11">
      <c r="A11" s="4" t="inlineStr">
        <is>
          <t>Gross unrealized losses</t>
        </is>
      </c>
      <c r="B11" s="5" t="n">
        <v>-742</v>
      </c>
      <c r="C11" s="5" t="n">
        <v>-27</v>
      </c>
    </row>
    <row r="12">
      <c r="A12" s="4" t="inlineStr">
        <is>
          <t>Fair value</t>
        </is>
      </c>
      <c r="B12" s="5" t="n">
        <v>9258</v>
      </c>
      <c r="C12" s="5" t="n">
        <v>9973</v>
      </c>
    </row>
    <row r="13">
      <c r="A13" s="4" t="inlineStr">
        <is>
          <t>Agency bon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0228</v>
      </c>
      <c r="C15" s="5" t="n">
        <v>230841</v>
      </c>
    </row>
    <row r="16">
      <c r="A16" s="4" t="inlineStr">
        <is>
          <t>Gross unrealized gains</t>
        </is>
      </c>
      <c r="B16" s="5" t="n">
        <v>0</v>
      </c>
      <c r="C16" s="5" t="n">
        <v>0</v>
      </c>
    </row>
    <row r="17">
      <c r="A17" s="4" t="inlineStr">
        <is>
          <t>Gross unrealized losses</t>
        </is>
      </c>
      <c r="B17" s="5" t="n">
        <v>-48653</v>
      </c>
      <c r="C17" s="5" t="n">
        <v>-9245</v>
      </c>
    </row>
    <row r="18">
      <c r="A18" s="4" t="inlineStr">
        <is>
          <t>Fair value</t>
        </is>
      </c>
      <c r="B18" s="5" t="n">
        <v>191575</v>
      </c>
      <c r="C18" s="5" t="n">
        <v>221596</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50535</v>
      </c>
      <c r="C21" s="5" t="n">
        <v>1879793</v>
      </c>
    </row>
    <row r="22">
      <c r="A22" s="4" t="inlineStr">
        <is>
          <t>Gross unrealized gains</t>
        </is>
      </c>
      <c r="B22" s="5" t="n">
        <v>13</v>
      </c>
      <c r="C22" s="5" t="n">
        <v>806</v>
      </c>
    </row>
    <row r="23">
      <c r="A23" s="4" t="inlineStr">
        <is>
          <t>Gross unrealized losses</t>
        </is>
      </c>
      <c r="B23" s="5" t="n">
        <v>-380405</v>
      </c>
      <c r="C23" s="5" t="n">
        <v>-32268</v>
      </c>
    </row>
    <row r="24">
      <c r="A24" s="4" t="inlineStr">
        <is>
          <t>Fair value</t>
        </is>
      </c>
      <c r="B24" s="5" t="n">
        <v>2170143</v>
      </c>
      <c r="C24" s="5" t="n">
        <v>1848331</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617</v>
      </c>
      <c r="C27" s="5" t="n">
        <v>28135</v>
      </c>
    </row>
    <row r="28">
      <c r="A28" s="4" t="inlineStr">
        <is>
          <t>Gross unrealized gains</t>
        </is>
      </c>
      <c r="B28" s="5" t="n">
        <v>0</v>
      </c>
      <c r="C28" s="5" t="n">
        <v>288</v>
      </c>
    </row>
    <row r="29">
      <c r="A29" s="4" t="inlineStr">
        <is>
          <t>Gross unrealized losses</t>
        </is>
      </c>
      <c r="B29" s="5" t="n">
        <v>-6958</v>
      </c>
      <c r="C29" s="5" t="n">
        <v>-243</v>
      </c>
    </row>
    <row r="30">
      <c r="A30" s="4" t="inlineStr">
        <is>
          <t>Fair value</t>
        </is>
      </c>
      <c r="B30" s="5" t="n">
        <v>22659</v>
      </c>
      <c r="C30" s="5" t="n">
        <v>2818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61</v>
      </c>
      <c r="C33" s="5" t="n">
        <v>7326</v>
      </c>
    </row>
    <row r="34">
      <c r="A34" s="4" t="inlineStr">
        <is>
          <t>Gross unrealized gains</t>
        </is>
      </c>
      <c r="B34" s="5" t="n">
        <v>0</v>
      </c>
      <c r="C34" s="5" t="n">
        <v>99</v>
      </c>
    </row>
    <row r="35">
      <c r="A35" s="4" t="inlineStr">
        <is>
          <t>Gross unrealized losses</t>
        </is>
      </c>
      <c r="B35" s="5" t="n">
        <v>0</v>
      </c>
      <c r="C35" s="5" t="n">
        <v>-4</v>
      </c>
    </row>
    <row r="36">
      <c r="A36" s="4" t="inlineStr">
        <is>
          <t>Fair value</t>
        </is>
      </c>
      <c r="B36" s="6" t="n">
        <v>161</v>
      </c>
      <c r="C36" s="6" t="n">
        <v>7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656430</v>
      </c>
      <c r="C3" s="6" t="n">
        <v>1735965</v>
      </c>
    </row>
    <row r="4">
      <c r="A4" s="4" t="inlineStr">
        <is>
          <t>12 months or more</t>
        </is>
      </c>
      <c r="B4" s="5" t="n">
        <v>734567</v>
      </c>
      <c r="C4" s="5" t="n">
        <v>275240</v>
      </c>
    </row>
    <row r="5">
      <c r="A5" s="4" t="inlineStr">
        <is>
          <t>Total fair value</t>
        </is>
      </c>
      <c r="B5" s="5" t="n">
        <v>2390997</v>
      </c>
      <c r="C5" s="5" t="n">
        <v>2011205</v>
      </c>
    </row>
    <row r="6">
      <c r="A6" s="3" t="inlineStr">
        <is>
          <t>Unrealized loss</t>
        </is>
      </c>
      <c r="B6" s="4" t="inlineStr">
        <is>
          <t xml:space="preserve"> </t>
        </is>
      </c>
      <c r="C6" s="4" t="inlineStr">
        <is>
          <t xml:space="preserve"> </t>
        </is>
      </c>
    </row>
    <row r="7">
      <c r="A7" s="4" t="inlineStr">
        <is>
          <t>Less than 12 months</t>
        </is>
      </c>
      <c r="B7" s="5" t="n">
        <v>-256323</v>
      </c>
      <c r="C7" s="5" t="n">
        <v>-30301</v>
      </c>
    </row>
    <row r="8">
      <c r="A8" s="4" t="inlineStr">
        <is>
          <t>12 months or more</t>
        </is>
      </c>
      <c r="B8" s="5" t="n">
        <v>-180435</v>
      </c>
      <c r="C8" s="5" t="n">
        <v>-11486</v>
      </c>
    </row>
    <row r="9">
      <c r="A9" s="4" t="inlineStr">
        <is>
          <t>Total unrealized loss</t>
        </is>
      </c>
      <c r="B9" s="5" t="n">
        <v>-436758</v>
      </c>
      <c r="C9" s="5" t="n">
        <v>-41787</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258</v>
      </c>
      <c r="C12" s="5" t="n">
        <v>9973</v>
      </c>
    </row>
    <row r="13">
      <c r="A13" s="4" t="inlineStr">
        <is>
          <t>12 months or more</t>
        </is>
      </c>
      <c r="B13" s="5" t="n">
        <v>0</v>
      </c>
      <c r="C13" s="5" t="n">
        <v>0</v>
      </c>
    </row>
    <row r="14">
      <c r="A14" s="4" t="inlineStr">
        <is>
          <t>Total fair value</t>
        </is>
      </c>
      <c r="B14" s="5" t="n">
        <v>9258</v>
      </c>
      <c r="C14" s="5" t="n">
        <v>9973</v>
      </c>
    </row>
    <row r="15">
      <c r="A15" s="3" t="inlineStr">
        <is>
          <t>Unrealized loss</t>
        </is>
      </c>
      <c r="B15" s="4" t="inlineStr">
        <is>
          <t xml:space="preserve"> </t>
        </is>
      </c>
      <c r="C15" s="4" t="inlineStr">
        <is>
          <t xml:space="preserve"> </t>
        </is>
      </c>
    </row>
    <row r="16">
      <c r="A16" s="4" t="inlineStr">
        <is>
          <t>Less than 12 months</t>
        </is>
      </c>
      <c r="B16" s="5" t="n">
        <v>-742</v>
      </c>
      <c r="C16" s="5" t="n">
        <v>-27</v>
      </c>
    </row>
    <row r="17">
      <c r="A17" s="4" t="inlineStr">
        <is>
          <t>12 months or more</t>
        </is>
      </c>
      <c r="B17" s="5" t="n">
        <v>0</v>
      </c>
      <c r="C17" s="5" t="n">
        <v>0</v>
      </c>
    </row>
    <row r="18">
      <c r="A18" s="4" t="inlineStr">
        <is>
          <t>Total unrealized loss</t>
        </is>
      </c>
      <c r="B18" s="5" t="n">
        <v>-742</v>
      </c>
      <c r="C18" s="5" t="n">
        <v>-27</v>
      </c>
    </row>
    <row r="19">
      <c r="A19" s="4" t="inlineStr">
        <is>
          <t>Agency bon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910</v>
      </c>
      <c r="C21" s="5" t="n">
        <v>52865</v>
      </c>
    </row>
    <row r="22">
      <c r="A22" s="4" t="inlineStr">
        <is>
          <t>12 months or more</t>
        </is>
      </c>
      <c r="B22" s="5" t="n">
        <v>182664</v>
      </c>
      <c r="C22" s="5" t="n">
        <v>168730</v>
      </c>
    </row>
    <row r="23">
      <c r="A23" s="4" t="inlineStr">
        <is>
          <t>Total fair value</t>
        </is>
      </c>
      <c r="B23" s="5" t="n">
        <v>191574</v>
      </c>
      <c r="C23" s="5" t="n">
        <v>221595</v>
      </c>
    </row>
    <row r="24">
      <c r="A24" s="3" t="inlineStr">
        <is>
          <t>Unrealized loss</t>
        </is>
      </c>
      <c r="B24" s="4" t="inlineStr">
        <is>
          <t xml:space="preserve"> </t>
        </is>
      </c>
      <c r="C24" s="4" t="inlineStr">
        <is>
          <t xml:space="preserve"> </t>
        </is>
      </c>
    </row>
    <row r="25">
      <c r="A25" s="4" t="inlineStr">
        <is>
          <t>Less than 12 months</t>
        </is>
      </c>
      <c r="B25" s="5" t="n">
        <v>-476</v>
      </c>
      <c r="C25" s="5" t="n">
        <v>-2128</v>
      </c>
    </row>
    <row r="26">
      <c r="A26" s="4" t="inlineStr">
        <is>
          <t>12 months or more</t>
        </is>
      </c>
      <c r="B26" s="5" t="n">
        <v>-48177</v>
      </c>
      <c r="C26" s="5" t="n">
        <v>-7117</v>
      </c>
    </row>
    <row r="27">
      <c r="A27" s="4" t="inlineStr">
        <is>
          <t>Total unrealized loss</t>
        </is>
      </c>
      <c r="B27" s="5" t="n">
        <v>-48653</v>
      </c>
      <c r="C27" s="5" t="n">
        <v>-9245</v>
      </c>
    </row>
    <row r="28">
      <c r="A28" s="4" t="inlineStr">
        <is>
          <t>Agency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618570</v>
      </c>
      <c r="C30" s="5" t="n">
        <v>1661091</v>
      </c>
    </row>
    <row r="31">
      <c r="A31" s="4" t="inlineStr">
        <is>
          <t>12 months or more</t>
        </is>
      </c>
      <c r="B31" s="5" t="n">
        <v>548776</v>
      </c>
      <c r="C31" s="5" t="n">
        <v>106510</v>
      </c>
    </row>
    <row r="32">
      <c r="A32" s="4" t="inlineStr">
        <is>
          <t>Total fair value</t>
        </is>
      </c>
      <c r="B32" s="5" t="n">
        <v>2167346</v>
      </c>
      <c r="C32" s="5" t="n">
        <v>1767601</v>
      </c>
    </row>
    <row r="33">
      <c r="A33" s="3" t="inlineStr">
        <is>
          <t>Unrealized loss</t>
        </is>
      </c>
      <c r="B33" s="4" t="inlineStr">
        <is>
          <t xml:space="preserve"> </t>
        </is>
      </c>
      <c r="C33" s="4" t="inlineStr">
        <is>
          <t xml:space="preserve"> </t>
        </is>
      </c>
    </row>
    <row r="34">
      <c r="A34" s="4" t="inlineStr">
        <is>
          <t>Less than 12 months</t>
        </is>
      </c>
      <c r="B34" s="5" t="n">
        <v>-250033</v>
      </c>
      <c r="C34" s="5" t="n">
        <v>-27899</v>
      </c>
    </row>
    <row r="35">
      <c r="A35" s="4" t="inlineStr">
        <is>
          <t>12 months or more</t>
        </is>
      </c>
      <c r="B35" s="5" t="n">
        <v>-130372</v>
      </c>
      <c r="C35" s="5" t="n">
        <v>-4369</v>
      </c>
    </row>
    <row r="36">
      <c r="A36" s="4" t="inlineStr">
        <is>
          <t>Total unrealized loss</t>
        </is>
      </c>
      <c r="B36" s="5" t="n">
        <v>-380405</v>
      </c>
      <c r="C36" s="5" t="n">
        <v>-32268</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9692</v>
      </c>
      <c r="C39" s="5" t="n">
        <v>9678</v>
      </c>
    </row>
    <row r="40">
      <c r="A40" s="4" t="inlineStr">
        <is>
          <t>12 months or more</t>
        </is>
      </c>
      <c r="B40" s="5" t="n">
        <v>2967</v>
      </c>
      <c r="C40" s="5" t="n">
        <v>0</v>
      </c>
    </row>
    <row r="41">
      <c r="A41" s="4" t="inlineStr">
        <is>
          <t>Total fair value</t>
        </is>
      </c>
      <c r="B41" s="5" t="n">
        <v>22659</v>
      </c>
      <c r="C41" s="5" t="n">
        <v>9678</v>
      </c>
    </row>
    <row r="42">
      <c r="A42" s="3" t="inlineStr">
        <is>
          <t>Unrealized loss</t>
        </is>
      </c>
      <c r="B42" s="4" t="inlineStr">
        <is>
          <t xml:space="preserve"> </t>
        </is>
      </c>
      <c r="C42" s="4" t="inlineStr">
        <is>
          <t xml:space="preserve"> </t>
        </is>
      </c>
    </row>
    <row r="43">
      <c r="A43" s="4" t="inlineStr">
        <is>
          <t>Less than 12 months</t>
        </is>
      </c>
      <c r="B43" s="5" t="n">
        <v>-5072</v>
      </c>
      <c r="C43" s="5" t="n">
        <v>-243</v>
      </c>
    </row>
    <row r="44">
      <c r="A44" s="4" t="inlineStr">
        <is>
          <t>12 months or more</t>
        </is>
      </c>
      <c r="B44" s="5" t="n">
        <v>-1886</v>
      </c>
      <c r="C44" s="5" t="n">
        <v>0</v>
      </c>
    </row>
    <row r="45">
      <c r="A45" s="4" t="inlineStr">
        <is>
          <t>Total unrealized loss</t>
        </is>
      </c>
      <c r="B45" s="5" t="n">
        <v>-6958</v>
      </c>
      <c r="C45" s="5" t="n">
        <v>-243</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2358</v>
      </c>
    </row>
    <row r="49">
      <c r="A49" s="4" t="inlineStr">
        <is>
          <t>12 months or more</t>
        </is>
      </c>
      <c r="B49" s="5" t="n">
        <v>160</v>
      </c>
      <c r="C49" s="5" t="n">
        <v>0</v>
      </c>
    </row>
    <row r="50">
      <c r="A50" s="4" t="inlineStr">
        <is>
          <t>Total fair value</t>
        </is>
      </c>
      <c r="B50" s="5" t="n">
        <v>160</v>
      </c>
      <c r="C50" s="5" t="n">
        <v>2358</v>
      </c>
    </row>
    <row r="51">
      <c r="A51" s="3" t="inlineStr">
        <is>
          <t>Unrealized loss</t>
        </is>
      </c>
      <c r="B51" s="4" t="inlineStr">
        <is>
          <t xml:space="preserve"> </t>
        </is>
      </c>
      <c r="C51" s="4" t="inlineStr">
        <is>
          <t xml:space="preserve"> </t>
        </is>
      </c>
    </row>
    <row r="52">
      <c r="A52" s="4" t="inlineStr">
        <is>
          <t>Less than 12 months</t>
        </is>
      </c>
      <c r="B52" s="5" t="n">
        <v>0</v>
      </c>
      <c r="C52" s="5" t="n">
        <v>-4</v>
      </c>
    </row>
    <row r="53">
      <c r="A53" s="4" t="inlineStr">
        <is>
          <t>12 months or more</t>
        </is>
      </c>
      <c r="B53" s="5" t="n">
        <v>0</v>
      </c>
      <c r="C53" s="5" t="n">
        <v>0</v>
      </c>
    </row>
    <row r="54">
      <c r="A54" s="4" t="inlineStr">
        <is>
          <t>Total unrealized loss</t>
        </is>
      </c>
      <c r="B54" s="6" t="n">
        <v>0</v>
      </c>
      <c r="C54"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after one year through five years</t>
        </is>
      </c>
      <c r="B3" s="6" t="n">
        <v>29386</v>
      </c>
      <c r="C3" s="4" t="inlineStr">
        <is>
          <t xml:space="preserve"> </t>
        </is>
      </c>
    </row>
    <row r="4">
      <c r="A4" s="4" t="inlineStr">
        <is>
          <t>Due after five years through ten years</t>
        </is>
      </c>
      <c r="B4" s="5" t="n">
        <v>180842</v>
      </c>
      <c r="C4" s="4" t="inlineStr">
        <is>
          <t xml:space="preserve"> </t>
        </is>
      </c>
    </row>
    <row r="5">
      <c r="A5" s="4" t="inlineStr">
        <is>
          <t>Due after ten years</t>
        </is>
      </c>
      <c r="B5" s="5" t="n">
        <v>69617</v>
      </c>
      <c r="C5" s="4" t="inlineStr">
        <is>
          <t xml:space="preserve"> </t>
        </is>
      </c>
    </row>
    <row r="6">
      <c r="A6" s="4" t="inlineStr">
        <is>
          <t>Mortgage and asset-backed securities</t>
        </is>
      </c>
      <c r="B6" s="5" t="n">
        <v>2550696</v>
      </c>
      <c r="C6" s="4" t="inlineStr">
        <is>
          <t xml:space="preserve"> </t>
        </is>
      </c>
    </row>
    <row r="7">
      <c r="A7" s="4" t="inlineStr">
        <is>
          <t>Amortized cost</t>
        </is>
      </c>
      <c r="B7" s="5" t="n">
        <v>2830541</v>
      </c>
      <c r="C7" s="6" t="n">
        <v>2156095</v>
      </c>
    </row>
    <row r="8">
      <c r="A8" s="3" t="inlineStr">
        <is>
          <t>Fair value</t>
        </is>
      </c>
      <c r="B8" s="4" t="inlineStr">
        <is>
          <t xml:space="preserve"> </t>
        </is>
      </c>
      <c r="C8" s="4" t="inlineStr">
        <is>
          <t xml:space="preserve"> </t>
        </is>
      </c>
    </row>
    <row r="9">
      <c r="A9" s="4" t="inlineStr">
        <is>
          <t>Due after one year through five years</t>
        </is>
      </c>
      <c r="B9" s="5" t="n">
        <v>26612</v>
      </c>
      <c r="C9" s="4" t="inlineStr">
        <is>
          <t xml:space="preserve"> </t>
        </is>
      </c>
    </row>
    <row r="10">
      <c r="A10" s="4" t="inlineStr">
        <is>
          <t>Due after five years through ten years</t>
        </is>
      </c>
      <c r="B10" s="5" t="n">
        <v>145300</v>
      </c>
      <c r="C10" s="4" t="inlineStr">
        <is>
          <t xml:space="preserve"> </t>
        </is>
      </c>
    </row>
    <row r="11">
      <c r="A11" s="4" t="inlineStr">
        <is>
          <t>Due after ten years</t>
        </is>
      </c>
      <c r="B11" s="5" t="n">
        <v>51580</v>
      </c>
      <c r="C11" s="4" t="inlineStr">
        <is>
          <t xml:space="preserve"> </t>
        </is>
      </c>
    </row>
    <row r="12">
      <c r="A12" s="4" t="inlineStr">
        <is>
          <t>Mortgage and asset-backed securities</t>
        </is>
      </c>
      <c r="B12" s="5" t="n">
        <v>2170304</v>
      </c>
      <c r="C12" s="4" t="inlineStr">
        <is>
          <t xml:space="preserve"> </t>
        </is>
      </c>
    </row>
    <row r="13">
      <c r="A13" s="4" t="inlineStr">
        <is>
          <t>Fair value</t>
        </is>
      </c>
      <c r="B13" s="6" t="n">
        <v>2393796</v>
      </c>
      <c r="C13" s="6" t="n">
        <v>2115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Accounts Receivable, N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67352</v>
      </c>
      <c r="C3" s="4" t="inlineStr">
        <is>
          <t xml:space="preserve"> </t>
        </is>
      </c>
      <c r="D3" s="6" t="n">
        <v>80401</v>
      </c>
      <c r="E3" s="4" t="inlineStr">
        <is>
          <t xml:space="preserve"> </t>
        </is>
      </c>
      <c r="F3" s="4" t="inlineStr">
        <is>
          <t xml:space="preserve"> </t>
        </is>
      </c>
      <c r="G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gross</t>
        </is>
      </c>
      <c r="B6" s="5" t="n">
        <v>28728</v>
      </c>
      <c r="C6" s="4" t="inlineStr">
        <is>
          <t xml:space="preserve"> </t>
        </is>
      </c>
      <c r="D6" s="5" t="n">
        <v>33921</v>
      </c>
      <c r="E6" s="4" t="inlineStr">
        <is>
          <t xml:space="preserve"> </t>
        </is>
      </c>
      <c r="F6" s="4" t="inlineStr">
        <is>
          <t xml:space="preserve"> </t>
        </is>
      </c>
      <c r="G6" s="4" t="inlineStr">
        <is>
          <t xml:space="preserve"> </t>
        </is>
      </c>
    </row>
    <row r="7">
      <c r="A7" s="4" t="inlineStr">
        <is>
          <t>Reserve for uncollectible overdrawn accounts</t>
        </is>
      </c>
      <c r="B7" s="5" t="n">
        <v>-24</v>
      </c>
      <c r="C7" s="4" t="inlineStr">
        <is>
          <t xml:space="preserve"> </t>
        </is>
      </c>
      <c r="D7" s="5" t="n">
        <v>-82</v>
      </c>
      <c r="E7" s="4" t="inlineStr">
        <is>
          <t xml:space="preserve"> </t>
        </is>
      </c>
      <c r="F7" s="4" t="inlineStr">
        <is>
          <t xml:space="preserve"> </t>
        </is>
      </c>
      <c r="G7" s="4" t="inlineStr">
        <is>
          <t xml:space="preserve"> </t>
        </is>
      </c>
    </row>
    <row r="8">
      <c r="A8" s="4" t="inlineStr">
        <is>
          <t>Accounts receivable, net</t>
        </is>
      </c>
      <c r="B8" s="5" t="n">
        <v>28704</v>
      </c>
      <c r="C8" s="4" t="inlineStr">
        <is>
          <t xml:space="preserve"> </t>
        </is>
      </c>
      <c r="D8" s="5" t="n">
        <v>33839</v>
      </c>
      <c r="E8" s="4" t="inlineStr">
        <is>
          <t xml:space="preserve"> </t>
        </is>
      </c>
      <c r="F8" s="4" t="inlineStr">
        <is>
          <t xml:space="preserve"> </t>
        </is>
      </c>
      <c r="G8" s="4" t="inlineStr">
        <is>
          <t xml:space="preserve"> </t>
        </is>
      </c>
    </row>
    <row r="9">
      <c r="A9" s="4" t="inlineStr">
        <is>
          <t>Overdrawn cardholder balances from purchas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gross</t>
        </is>
      </c>
      <c r="B11" s="5" t="n">
        <v>3709</v>
      </c>
      <c r="C11" s="4" t="inlineStr">
        <is>
          <t xml:space="preserve"> </t>
        </is>
      </c>
      <c r="D11" s="5" t="n">
        <v>5395</v>
      </c>
      <c r="E11" s="4" t="inlineStr">
        <is>
          <t xml:space="preserve"> </t>
        </is>
      </c>
      <c r="F11" s="4" t="inlineStr">
        <is>
          <t xml:space="preserve"> </t>
        </is>
      </c>
      <c r="G11" s="4" t="inlineStr">
        <is>
          <t xml:space="preserve"> </t>
        </is>
      </c>
    </row>
    <row r="12">
      <c r="A12" s="4" t="inlineStr">
        <is>
          <t>Reserve for uncollectible overdrawn accounts</t>
        </is>
      </c>
      <c r="B12" s="5" t="n">
        <v>-2119</v>
      </c>
      <c r="C12" s="6" t="n">
        <v>-2033</v>
      </c>
      <c r="D12" s="5" t="n">
        <v>-3394</v>
      </c>
      <c r="E12" s="6" t="n">
        <v>-2892</v>
      </c>
      <c r="F12" s="6" t="n">
        <v>-5512</v>
      </c>
      <c r="G12" s="6" t="n">
        <v>-1653</v>
      </c>
    </row>
    <row r="13">
      <c r="A13" s="4" t="inlineStr">
        <is>
          <t>Accounts receivable, net</t>
        </is>
      </c>
      <c r="B13" s="5" t="n">
        <v>1590</v>
      </c>
      <c r="C13" s="4" t="inlineStr">
        <is>
          <t xml:space="preserve"> </t>
        </is>
      </c>
      <c r="D13" s="5" t="n">
        <v>2001</v>
      </c>
      <c r="E13" s="4" t="inlineStr">
        <is>
          <t xml:space="preserve"> </t>
        </is>
      </c>
      <c r="F13" s="4" t="inlineStr">
        <is>
          <t xml:space="preserve"> </t>
        </is>
      </c>
      <c r="G13" s="4" t="inlineStr">
        <is>
          <t xml:space="preserve"> </t>
        </is>
      </c>
    </row>
    <row r="14">
      <c r="A14" s="4" t="inlineStr">
        <is>
          <t>Cardholder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t>
        </is>
      </c>
      <c r="B16" s="5" t="n">
        <v>2259</v>
      </c>
      <c r="C16" s="4" t="inlineStr">
        <is>
          <t xml:space="preserve"> </t>
        </is>
      </c>
      <c r="D16" s="5" t="n">
        <v>4054</v>
      </c>
      <c r="E16" s="4" t="inlineStr">
        <is>
          <t xml:space="preserve"> </t>
        </is>
      </c>
      <c r="F16" s="4" t="inlineStr">
        <is>
          <t xml:space="preserve"> </t>
        </is>
      </c>
      <c r="G16" s="4" t="inlineStr">
        <is>
          <t xml:space="preserve"> </t>
        </is>
      </c>
    </row>
    <row r="17">
      <c r="A17" s="4" t="inlineStr">
        <is>
          <t>Receivables due from card issuing ban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net</t>
        </is>
      </c>
      <c r="B19" s="5" t="n">
        <v>4275</v>
      </c>
      <c r="C19" s="4" t="inlineStr">
        <is>
          <t xml:space="preserve"> </t>
        </is>
      </c>
      <c r="D19" s="5" t="n">
        <v>4645</v>
      </c>
      <c r="E19" s="4" t="inlineStr">
        <is>
          <t xml:space="preserve"> </t>
        </is>
      </c>
      <c r="F19" s="4" t="inlineStr">
        <is>
          <t xml:space="preserve"> </t>
        </is>
      </c>
      <c r="G19" s="4" t="inlineStr">
        <is>
          <t xml:space="preserve"> </t>
        </is>
      </c>
    </row>
    <row r="20">
      <c r="A20" s="4" t="inlineStr">
        <is>
          <t>Fee advanc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net</t>
        </is>
      </c>
      <c r="B22" s="5" t="n">
        <v>6169</v>
      </c>
      <c r="C22" s="4" t="inlineStr">
        <is>
          <t xml:space="preserve"> </t>
        </is>
      </c>
      <c r="D22" s="5" t="n">
        <v>20643</v>
      </c>
      <c r="E22" s="4" t="inlineStr">
        <is>
          <t xml:space="preserve"> </t>
        </is>
      </c>
      <c r="F22" s="4" t="inlineStr">
        <is>
          <t xml:space="preserve"> </t>
        </is>
      </c>
      <c r="G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net</t>
        </is>
      </c>
      <c r="B25" s="6" t="n">
        <v>24355</v>
      </c>
      <c r="C25" s="4" t="inlineStr">
        <is>
          <t xml:space="preserve"> </t>
        </is>
      </c>
      <c r="D25" s="6" t="n">
        <v>15219</v>
      </c>
      <c r="E25" s="4" t="inlineStr">
        <is>
          <t xml:space="preserve"> </t>
        </is>
      </c>
      <c r="F25" s="4" t="inlineStr">
        <is>
          <t xml:space="preserve"> </t>
        </is>
      </c>
      <c r="G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Reserve For Uncollectible Overdrawn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collectible Overdrawn Accounts [Roll Forward]</t>
        </is>
      </c>
      <c r="B3" s="4" t="inlineStr">
        <is>
          <t xml:space="preserve"> </t>
        </is>
      </c>
      <c r="C3" s="4" t="inlineStr">
        <is>
          <t xml:space="preserve"> </t>
        </is>
      </c>
      <c r="D3" s="4" t="inlineStr">
        <is>
          <t xml:space="preserve"> </t>
        </is>
      </c>
      <c r="E3" s="4" t="inlineStr">
        <is>
          <t xml:space="preserve"> </t>
        </is>
      </c>
    </row>
    <row r="4">
      <c r="A4" s="4" t="inlineStr">
        <is>
          <t>Provision for uncollectible overdrawn accounts from purchase transactions</t>
        </is>
      </c>
      <c r="B4" s="4" t="inlineStr">
        <is>
          <t xml:space="preserve"> </t>
        </is>
      </c>
      <c r="C4" s="4" t="inlineStr">
        <is>
          <t xml:space="preserve"> </t>
        </is>
      </c>
      <c r="D4" s="6" t="n">
        <v>10569</v>
      </c>
      <c r="E4" s="6" t="n">
        <v>14201</v>
      </c>
    </row>
    <row r="5">
      <c r="A5" s="4" t="inlineStr">
        <is>
          <t>Reserve for Uncollectible Overdrawn Accounts From Purchase Transactions</t>
        </is>
      </c>
      <c r="B5" s="4" t="inlineStr">
        <is>
          <t xml:space="preserve"> </t>
        </is>
      </c>
      <c r="C5" s="4" t="inlineStr">
        <is>
          <t xml:space="preserve"> </t>
        </is>
      </c>
      <c r="D5" s="4" t="inlineStr">
        <is>
          <t xml:space="preserve"> </t>
        </is>
      </c>
      <c r="E5" s="4" t="inlineStr">
        <is>
          <t xml:space="preserve"> </t>
        </is>
      </c>
    </row>
    <row r="6">
      <c r="A6" s="3" t="inlineStr">
        <is>
          <t>Uncollectible Overdrawn Accounts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2033</v>
      </c>
      <c r="C7" s="6" t="n">
        <v>5512</v>
      </c>
      <c r="D7" s="5" t="n">
        <v>3394</v>
      </c>
      <c r="E7" s="5" t="n">
        <v>1653</v>
      </c>
    </row>
    <row r="8">
      <c r="A8" s="4" t="inlineStr">
        <is>
          <t>Provision for uncollectible overdrawn accounts from purchase transactions</t>
        </is>
      </c>
      <c r="B8" s="5" t="n">
        <v>3162</v>
      </c>
      <c r="C8" s="5" t="n">
        <v>3988</v>
      </c>
      <c r="D8" s="5" t="n">
        <v>10569</v>
      </c>
      <c r="E8" s="5" t="n">
        <v>14201</v>
      </c>
    </row>
    <row r="9">
      <c r="A9" s="4" t="inlineStr">
        <is>
          <t>Charge-offs</t>
        </is>
      </c>
      <c r="B9" s="5" t="n">
        <v>-3076</v>
      </c>
      <c r="C9" s="5" t="n">
        <v>-6608</v>
      </c>
      <c r="D9" s="5" t="n">
        <v>-11844</v>
      </c>
      <c r="E9" s="5" t="n">
        <v>-12962</v>
      </c>
    </row>
    <row r="10">
      <c r="A10" s="4" t="inlineStr">
        <is>
          <t>Balance, end of period</t>
        </is>
      </c>
      <c r="B10" s="6" t="n">
        <v>2119</v>
      </c>
      <c r="C10" s="6" t="n">
        <v>2892</v>
      </c>
      <c r="D10" s="6" t="n">
        <v>2119</v>
      </c>
      <c r="E10" s="6" t="n">
        <v>28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Outstanding</t>
        </is>
      </c>
      <c r="B3" s="6" t="n">
        <v>30013</v>
      </c>
      <c r="C3" s="6" t="n">
        <v>24825</v>
      </c>
    </row>
    <row r="4">
      <c r="A4" s="4" t="inlineStr">
        <is>
          <t>Total outstanding (as a percent)</t>
        </is>
      </c>
      <c r="B4" s="10" t="n">
        <v>1</v>
      </c>
      <c r="C4" s="10" t="n">
        <v>1</v>
      </c>
    </row>
    <row r="5">
      <c r="A5" s="4" t="inlineStr">
        <is>
          <t>30-59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Outstanding</t>
        </is>
      </c>
      <c r="B7" s="6" t="n">
        <v>3200</v>
      </c>
      <c r="C7" s="6" t="n">
        <v>2287</v>
      </c>
    </row>
    <row r="8">
      <c r="A8" s="4" t="inlineStr">
        <is>
          <t>Percentage of outstanding (as a percent)</t>
        </is>
      </c>
      <c r="B8" s="11" t="n">
        <v>0.107</v>
      </c>
      <c r="C8" s="11" t="n">
        <v>0.092</v>
      </c>
    </row>
    <row r="9">
      <c r="A9" s="4" t="inlineStr">
        <is>
          <t>60-8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utstanding</t>
        </is>
      </c>
      <c r="B11" s="6" t="n">
        <v>731</v>
      </c>
      <c r="C11" s="6" t="n">
        <v>98</v>
      </c>
    </row>
    <row r="12">
      <c r="A12" s="4" t="inlineStr">
        <is>
          <t>Percentage of outstanding (as a percent)</t>
        </is>
      </c>
      <c r="B12" s="11" t="n">
        <v>0.024</v>
      </c>
      <c r="C12" s="11" t="n">
        <v>0.004</v>
      </c>
    </row>
    <row r="13">
      <c r="A13" s="4" t="inlineStr">
        <is>
          <t>90 Days or More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Outstanding</t>
        </is>
      </c>
      <c r="B15" s="6" t="n">
        <v>2065</v>
      </c>
      <c r="C15" s="6" t="n">
        <v>856</v>
      </c>
    </row>
    <row r="16">
      <c r="A16" s="4" t="inlineStr">
        <is>
          <t>Percentage of outstanding (as a percent)</t>
        </is>
      </c>
      <c r="B16" s="11" t="n">
        <v>0.06900000000000001</v>
      </c>
      <c r="C16" s="11" t="n">
        <v>0.035</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utstanding</t>
        </is>
      </c>
      <c r="B19" s="6" t="n">
        <v>5996</v>
      </c>
      <c r="C19" s="6" t="n">
        <v>3241</v>
      </c>
    </row>
    <row r="20">
      <c r="A20" s="4" t="inlineStr">
        <is>
          <t>Percentage of outstanding (as a percent)</t>
        </is>
      </c>
      <c r="B20" s="10" t="n">
        <v>0.2</v>
      </c>
      <c r="C20" s="11" t="n">
        <v>0.131</v>
      </c>
    </row>
    <row r="21">
      <c r="A21" s="4" t="inlineStr">
        <is>
          <t>Total Current or Less Than 3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Outstanding</t>
        </is>
      </c>
      <c r="B23" s="6" t="n">
        <v>24017</v>
      </c>
      <c r="C23" s="6" t="n">
        <v>21584</v>
      </c>
    </row>
    <row r="24">
      <c r="A24" s="4" t="inlineStr">
        <is>
          <t>Total current or less than 30 days past due (as a percent)</t>
        </is>
      </c>
      <c r="B24" s="10" t="n">
        <v>0.8</v>
      </c>
      <c r="C24" s="11" t="n">
        <v>0.869</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Outstanding</t>
        </is>
      </c>
      <c r="B27" s="6" t="n">
        <v>4376</v>
      </c>
      <c r="C27" s="6" t="n">
        <v>3722</v>
      </c>
    </row>
    <row r="28">
      <c r="A28" s="4" t="inlineStr">
        <is>
          <t>Residential | 30-59 Days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Outstanding</t>
        </is>
      </c>
      <c r="B30" s="5" t="n">
        <v>0</v>
      </c>
      <c r="C30" s="5" t="n">
        <v>0</v>
      </c>
    </row>
    <row r="31">
      <c r="A31" s="4" t="inlineStr">
        <is>
          <t>Residential | 60-8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Outstanding</t>
        </is>
      </c>
      <c r="B33" s="5" t="n">
        <v>0</v>
      </c>
      <c r="C33" s="5" t="n">
        <v>0</v>
      </c>
    </row>
    <row r="34">
      <c r="A34" s="4" t="inlineStr">
        <is>
          <t>Residential | 90 Days or More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Outstanding</t>
        </is>
      </c>
      <c r="B36" s="5" t="n">
        <v>0</v>
      </c>
      <c r="C36" s="5" t="n">
        <v>0</v>
      </c>
    </row>
    <row r="37">
      <c r="A37" s="4" t="inlineStr">
        <is>
          <t>Residential | Total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Outstanding</t>
        </is>
      </c>
      <c r="B39" s="5" t="n">
        <v>0</v>
      </c>
      <c r="C39" s="5" t="n">
        <v>0</v>
      </c>
    </row>
    <row r="40">
      <c r="A40" s="4" t="inlineStr">
        <is>
          <t>Residential | Total Current or Less Than 30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Outstanding</t>
        </is>
      </c>
      <c r="B42" s="5" t="n">
        <v>4376</v>
      </c>
      <c r="C42" s="5" t="n">
        <v>3722</v>
      </c>
    </row>
    <row r="43">
      <c r="A43" s="4" t="inlineStr">
        <is>
          <t>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Outstanding</t>
        </is>
      </c>
      <c r="B45" s="5" t="n">
        <v>2567</v>
      </c>
      <c r="C45" s="5" t="n">
        <v>3392</v>
      </c>
    </row>
    <row r="46">
      <c r="A46" s="4" t="inlineStr">
        <is>
          <t>Commercial | 30-59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Outstanding</t>
        </is>
      </c>
      <c r="B48" s="5" t="n">
        <v>0</v>
      </c>
      <c r="C48" s="5" t="n">
        <v>0</v>
      </c>
    </row>
    <row r="49">
      <c r="A49" s="4" t="inlineStr">
        <is>
          <t>Commercial | 60-8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Outstanding</t>
        </is>
      </c>
      <c r="B51" s="5" t="n">
        <v>0</v>
      </c>
      <c r="C51" s="5" t="n">
        <v>0</v>
      </c>
    </row>
    <row r="52">
      <c r="A52" s="4" t="inlineStr">
        <is>
          <t>Commercial | 90 Days or More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Outstanding</t>
        </is>
      </c>
      <c r="B54" s="5" t="n">
        <v>0</v>
      </c>
      <c r="C54" s="5" t="n">
        <v>0</v>
      </c>
    </row>
    <row r="55">
      <c r="A55" s="4" t="inlineStr">
        <is>
          <t>Commercial | Total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Outstanding</t>
        </is>
      </c>
      <c r="B57" s="5" t="n">
        <v>0</v>
      </c>
      <c r="C57" s="5" t="n">
        <v>0</v>
      </c>
    </row>
    <row r="58">
      <c r="A58" s="4" t="inlineStr">
        <is>
          <t>Commercial | Total Current or Less Than 3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Outstanding</t>
        </is>
      </c>
      <c r="B60" s="5" t="n">
        <v>2567</v>
      </c>
      <c r="C60" s="5" t="n">
        <v>3392</v>
      </c>
    </row>
    <row r="61">
      <c r="A61" s="4" t="inlineStr">
        <is>
          <t>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Outstanding</t>
        </is>
      </c>
      <c r="B63" s="5" t="n">
        <v>1331</v>
      </c>
      <c r="C63" s="5" t="n">
        <v>1343</v>
      </c>
    </row>
    <row r="64">
      <c r="A64" s="4" t="inlineStr">
        <is>
          <t>Installment | 30-59 Days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Outstanding</t>
        </is>
      </c>
      <c r="B66" s="5" t="n">
        <v>0</v>
      </c>
      <c r="C66" s="5" t="n">
        <v>0</v>
      </c>
    </row>
    <row r="67">
      <c r="A67" s="4" t="inlineStr">
        <is>
          <t>Installment | 6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Outstanding</t>
        </is>
      </c>
      <c r="B69" s="5" t="n">
        <v>0</v>
      </c>
      <c r="C69" s="5" t="n">
        <v>0</v>
      </c>
    </row>
    <row r="70">
      <c r="A70" s="4" t="inlineStr">
        <is>
          <t>Installment | 90 Days or More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Outstanding</t>
        </is>
      </c>
      <c r="B72" s="5" t="n">
        <v>0</v>
      </c>
      <c r="C72" s="5" t="n">
        <v>3</v>
      </c>
    </row>
    <row r="73">
      <c r="A73" s="4" t="inlineStr">
        <is>
          <t>Installment | Total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Outstanding</t>
        </is>
      </c>
      <c r="B75" s="5" t="n">
        <v>0</v>
      </c>
      <c r="C75" s="5" t="n">
        <v>3</v>
      </c>
    </row>
    <row r="76">
      <c r="A76" s="4" t="inlineStr">
        <is>
          <t>Installment | Total Current or Less Than 3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Outstanding</t>
        </is>
      </c>
      <c r="B78" s="5" t="n">
        <v>1331</v>
      </c>
      <c r="C78" s="5" t="n">
        <v>1340</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Outstanding</t>
        </is>
      </c>
      <c r="B81" s="5" t="n">
        <v>14361</v>
      </c>
      <c r="C81" s="5" t="n">
        <v>10032</v>
      </c>
    </row>
    <row r="82">
      <c r="A82" s="4" t="inlineStr">
        <is>
          <t>Consumer | 30-5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Outstanding</t>
        </is>
      </c>
      <c r="B84" s="5" t="n">
        <v>2565</v>
      </c>
      <c r="C84" s="5" t="n">
        <v>2244</v>
      </c>
    </row>
    <row r="85">
      <c r="A85" s="4" t="inlineStr">
        <is>
          <t>Consumer | 60-8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Outstanding</t>
        </is>
      </c>
      <c r="B87" s="5" t="n">
        <v>0</v>
      </c>
      <c r="C87" s="5" t="n">
        <v>0</v>
      </c>
    </row>
    <row r="88">
      <c r="A88" s="4" t="inlineStr">
        <is>
          <t>Consumer | 90 Days or More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Outstanding</t>
        </is>
      </c>
      <c r="B90" s="5" t="n">
        <v>0</v>
      </c>
      <c r="C90" s="5" t="n">
        <v>0</v>
      </c>
    </row>
    <row r="91">
      <c r="A91" s="4" t="inlineStr">
        <is>
          <t>Consumer | Total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Outstanding</t>
        </is>
      </c>
      <c r="B93" s="5" t="n">
        <v>2565</v>
      </c>
      <c r="C93" s="5" t="n">
        <v>2244</v>
      </c>
    </row>
    <row r="94">
      <c r="A94" s="4" t="inlineStr">
        <is>
          <t>Consumer | Total Current or Less Than 3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Outstanding</t>
        </is>
      </c>
      <c r="B96" s="5" t="n">
        <v>11796</v>
      </c>
      <c r="C96" s="5" t="n">
        <v>7788</v>
      </c>
    </row>
    <row r="97">
      <c r="A97" s="4" t="inlineStr">
        <is>
          <t>Secured credit car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Outstanding</t>
        </is>
      </c>
      <c r="B99" s="5" t="n">
        <v>7378</v>
      </c>
      <c r="C99" s="5" t="n">
        <v>6336</v>
      </c>
    </row>
    <row r="100">
      <c r="A100" s="4" t="inlineStr">
        <is>
          <t>Secured credit card | 30-5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Outstanding</t>
        </is>
      </c>
      <c r="B102" s="5" t="n">
        <v>635</v>
      </c>
      <c r="C102" s="5" t="n">
        <v>43</v>
      </c>
    </row>
    <row r="103">
      <c r="A103" s="4" t="inlineStr">
        <is>
          <t>Secured credit card | 60-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Outstanding</t>
        </is>
      </c>
      <c r="B105" s="5" t="n">
        <v>731</v>
      </c>
      <c r="C105" s="5" t="n">
        <v>98</v>
      </c>
    </row>
    <row r="106">
      <c r="A106" s="4" t="inlineStr">
        <is>
          <t>Secured credit card | 90 Days or More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Outstanding</t>
        </is>
      </c>
      <c r="B108" s="5" t="n">
        <v>2065</v>
      </c>
      <c r="C108" s="5" t="n">
        <v>853</v>
      </c>
    </row>
    <row r="109">
      <c r="A109" s="4" t="inlineStr">
        <is>
          <t>Secured credit card | Total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Outstanding</t>
        </is>
      </c>
      <c r="B111" s="5" t="n">
        <v>3431</v>
      </c>
      <c r="C111" s="5" t="n">
        <v>994</v>
      </c>
    </row>
    <row r="112">
      <c r="A112" s="4" t="inlineStr">
        <is>
          <t>Secured credit card | Total Current or Less Than 3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Outstanding</t>
        </is>
      </c>
      <c r="B114" s="6" t="n">
        <v>3947</v>
      </c>
      <c r="C114" s="6" t="n">
        <v>5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to Bank Customers - Narrativ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oans held for sale</t>
        </is>
      </c>
      <c r="B3" s="9" t="n">
        <v>4.1</v>
      </c>
      <c r="C3" s="9"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AND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96</v>
      </c>
      <c r="C4" s="6" t="n">
        <v>7335</v>
      </c>
      <c r="D4" s="6" t="n">
        <v>58328</v>
      </c>
      <c r="E4" s="6" t="n">
        <v>5800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 net of tax</t>
        </is>
      </c>
      <c r="B6" s="5" t="n">
        <v>-112269</v>
      </c>
      <c r="C6" s="5" t="n">
        <v>-4010</v>
      </c>
      <c r="D6" s="5" t="n">
        <v>-304848</v>
      </c>
      <c r="E6" s="5" t="n">
        <v>-17902</v>
      </c>
    </row>
    <row r="7">
      <c r="A7" s="4" t="inlineStr">
        <is>
          <t>Comprehensive (loss) income</t>
        </is>
      </c>
      <c r="B7" s="6" t="n">
        <v>-107573</v>
      </c>
      <c r="C7" s="6" t="n">
        <v>3325</v>
      </c>
      <c r="D7" s="6" t="n">
        <v>-246520</v>
      </c>
      <c r="E7" s="6" t="n">
        <v>40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Sep. 30, 2022</t>
        </is>
      </c>
      <c r="C1" s="2" t="inlineStr">
        <is>
          <t>Dec. 31, 2021</t>
        </is>
      </c>
    </row>
    <row r="2">
      <c r="A2" s="3" t="inlineStr">
        <is>
          <t>Nonperforming Loans [Line Items]</t>
        </is>
      </c>
      <c r="B2" s="4" t="inlineStr">
        <is>
          <t xml:space="preserve"> </t>
        </is>
      </c>
      <c r="C2" s="4" t="inlineStr">
        <is>
          <t xml:space="preserve"> </t>
        </is>
      </c>
    </row>
    <row r="3">
      <c r="A3" s="4" t="inlineStr">
        <is>
          <t>Nonperforming loans</t>
        </is>
      </c>
      <c r="B3" s="6" t="n">
        <v>2329</v>
      </c>
      <c r="C3" s="6" t="n">
        <v>1163</v>
      </c>
    </row>
    <row r="4">
      <c r="A4" s="4" t="inlineStr">
        <is>
          <t>Residential</t>
        </is>
      </c>
      <c r="B4" s="4" t="inlineStr">
        <is>
          <t xml:space="preserve"> </t>
        </is>
      </c>
      <c r="C4" s="4" t="inlineStr">
        <is>
          <t xml:space="preserve"> </t>
        </is>
      </c>
    </row>
    <row r="5">
      <c r="A5" s="3" t="inlineStr">
        <is>
          <t>Nonperforming Loans [Line Items]</t>
        </is>
      </c>
      <c r="B5" s="4" t="inlineStr">
        <is>
          <t xml:space="preserve"> </t>
        </is>
      </c>
      <c r="C5" s="4" t="inlineStr">
        <is>
          <t xml:space="preserve"> </t>
        </is>
      </c>
    </row>
    <row r="6">
      <c r="A6" s="4" t="inlineStr">
        <is>
          <t>Nonperforming loans</t>
        </is>
      </c>
      <c r="B6" s="5" t="n">
        <v>163</v>
      </c>
      <c r="C6" s="5" t="n">
        <v>195</v>
      </c>
    </row>
    <row r="7">
      <c r="A7" s="4" t="inlineStr">
        <is>
          <t>Installment</t>
        </is>
      </c>
      <c r="B7" s="4" t="inlineStr">
        <is>
          <t xml:space="preserve"> </t>
        </is>
      </c>
      <c r="C7" s="4" t="inlineStr">
        <is>
          <t xml:space="preserve"> </t>
        </is>
      </c>
    </row>
    <row r="8">
      <c r="A8" s="3" t="inlineStr">
        <is>
          <t>Nonperforming Loans [Line Items]</t>
        </is>
      </c>
      <c r="B8" s="4" t="inlineStr">
        <is>
          <t xml:space="preserve"> </t>
        </is>
      </c>
      <c r="C8" s="4" t="inlineStr">
        <is>
          <t xml:space="preserve"> </t>
        </is>
      </c>
    </row>
    <row r="9">
      <c r="A9" s="4" t="inlineStr">
        <is>
          <t>Nonperforming loans</t>
        </is>
      </c>
      <c r="B9" s="5" t="n">
        <v>101</v>
      </c>
      <c r="C9" s="5" t="n">
        <v>115</v>
      </c>
    </row>
    <row r="10">
      <c r="A10" s="4" t="inlineStr">
        <is>
          <t>Secured credit card</t>
        </is>
      </c>
      <c r="B10" s="4" t="inlineStr">
        <is>
          <t xml:space="preserve"> </t>
        </is>
      </c>
      <c r="C10" s="4" t="inlineStr">
        <is>
          <t xml:space="preserve"> </t>
        </is>
      </c>
    </row>
    <row r="11">
      <c r="A11" s="3" t="inlineStr">
        <is>
          <t>Nonperforming Loans [Line Items]</t>
        </is>
      </c>
      <c r="B11" s="4" t="inlineStr">
        <is>
          <t xml:space="preserve"> </t>
        </is>
      </c>
      <c r="C11" s="4" t="inlineStr">
        <is>
          <t xml:space="preserve"> </t>
        </is>
      </c>
    </row>
    <row r="12">
      <c r="A12" s="4" t="inlineStr">
        <is>
          <t>Nonperforming loans</t>
        </is>
      </c>
      <c r="B12" s="6" t="n">
        <v>2065</v>
      </c>
      <c r="C12" s="6" t="n">
        <v>8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Sep. 30, 2022</t>
        </is>
      </c>
      <c r="C1" s="2" t="inlineStr">
        <is>
          <t>Dec. 31, 2021</t>
        </is>
      </c>
    </row>
    <row r="2">
      <c r="A2" s="3" t="inlineStr">
        <is>
          <t>Outstanding Loans [Line Items]</t>
        </is>
      </c>
      <c r="B2" s="4" t="inlineStr">
        <is>
          <t xml:space="preserve"> </t>
        </is>
      </c>
      <c r="C2" s="4" t="inlineStr">
        <is>
          <t xml:space="preserve"> </t>
        </is>
      </c>
    </row>
    <row r="3">
      <c r="A3" s="4" t="inlineStr">
        <is>
          <t>Total loans</t>
        </is>
      </c>
      <c r="B3" s="6" t="n">
        <v>30013</v>
      </c>
      <c r="C3" s="6" t="n">
        <v>24825</v>
      </c>
    </row>
    <row r="4">
      <c r="A4" s="4" t="inlineStr">
        <is>
          <t>Non-Classified</t>
        </is>
      </c>
      <c r="B4" s="4" t="inlineStr">
        <is>
          <t xml:space="preserve"> </t>
        </is>
      </c>
      <c r="C4" s="4" t="inlineStr">
        <is>
          <t xml:space="preserve"> </t>
        </is>
      </c>
    </row>
    <row r="5">
      <c r="A5" s="3" t="inlineStr">
        <is>
          <t>Outstanding Loans [Line Items]</t>
        </is>
      </c>
      <c r="B5" s="4" t="inlineStr">
        <is>
          <t xml:space="preserve"> </t>
        </is>
      </c>
      <c r="C5" s="4" t="inlineStr">
        <is>
          <t xml:space="preserve"> </t>
        </is>
      </c>
    </row>
    <row r="6">
      <c r="A6" s="4" t="inlineStr">
        <is>
          <t>Total loans</t>
        </is>
      </c>
      <c r="B6" s="5" t="n">
        <v>27618</v>
      </c>
      <c r="C6" s="5" t="n">
        <v>23616</v>
      </c>
    </row>
    <row r="7">
      <c r="A7" s="4" t="inlineStr">
        <is>
          <t>Classified</t>
        </is>
      </c>
      <c r="B7" s="4" t="inlineStr">
        <is>
          <t xml:space="preserve"> </t>
        </is>
      </c>
      <c r="C7" s="4" t="inlineStr">
        <is>
          <t xml:space="preserve"> </t>
        </is>
      </c>
    </row>
    <row r="8">
      <c r="A8" s="3" t="inlineStr">
        <is>
          <t>Outstanding Loans [Line Items]</t>
        </is>
      </c>
      <c r="B8" s="4" t="inlineStr">
        <is>
          <t xml:space="preserve"> </t>
        </is>
      </c>
      <c r="C8" s="4" t="inlineStr">
        <is>
          <t xml:space="preserve"> </t>
        </is>
      </c>
    </row>
    <row r="9">
      <c r="A9" s="4" t="inlineStr">
        <is>
          <t>Total loans</t>
        </is>
      </c>
      <c r="B9" s="5" t="n">
        <v>2395</v>
      </c>
      <c r="C9" s="5" t="n">
        <v>1209</v>
      </c>
    </row>
    <row r="10">
      <c r="A10" s="4" t="inlineStr">
        <is>
          <t>Residential</t>
        </is>
      </c>
      <c r="B10" s="4" t="inlineStr">
        <is>
          <t xml:space="preserve"> </t>
        </is>
      </c>
      <c r="C10" s="4" t="inlineStr">
        <is>
          <t xml:space="preserve"> </t>
        </is>
      </c>
    </row>
    <row r="11">
      <c r="A11" s="3" t="inlineStr">
        <is>
          <t>Outstanding Loans [Line Items]</t>
        </is>
      </c>
      <c r="B11" s="4" t="inlineStr">
        <is>
          <t xml:space="preserve"> </t>
        </is>
      </c>
      <c r="C11" s="4" t="inlineStr">
        <is>
          <t xml:space="preserve"> </t>
        </is>
      </c>
    </row>
    <row r="12">
      <c r="A12" s="4" t="inlineStr">
        <is>
          <t>Total loans</t>
        </is>
      </c>
      <c r="B12" s="5" t="n">
        <v>4376</v>
      </c>
      <c r="C12" s="5" t="n">
        <v>3722</v>
      </c>
    </row>
    <row r="13">
      <c r="A13" s="4" t="inlineStr">
        <is>
          <t>Residential | Non-Classified</t>
        </is>
      </c>
      <c r="B13" s="4" t="inlineStr">
        <is>
          <t xml:space="preserve"> </t>
        </is>
      </c>
      <c r="C13" s="4" t="inlineStr">
        <is>
          <t xml:space="preserve"> </t>
        </is>
      </c>
    </row>
    <row r="14">
      <c r="A14" s="3" t="inlineStr">
        <is>
          <t>Outstanding Loans [Line Items]</t>
        </is>
      </c>
      <c r="B14" s="4" t="inlineStr">
        <is>
          <t xml:space="preserve"> </t>
        </is>
      </c>
      <c r="C14" s="4" t="inlineStr">
        <is>
          <t xml:space="preserve"> </t>
        </is>
      </c>
    </row>
    <row r="15">
      <c r="A15" s="4" t="inlineStr">
        <is>
          <t>Total loans</t>
        </is>
      </c>
      <c r="B15" s="5" t="n">
        <v>4147</v>
      </c>
      <c r="C15" s="5" t="n">
        <v>3481</v>
      </c>
    </row>
    <row r="16">
      <c r="A16" s="4" t="inlineStr">
        <is>
          <t>Residential | Classified</t>
        </is>
      </c>
      <c r="B16" s="4" t="inlineStr">
        <is>
          <t xml:space="preserve"> </t>
        </is>
      </c>
      <c r="C16" s="4" t="inlineStr">
        <is>
          <t xml:space="preserve"> </t>
        </is>
      </c>
    </row>
    <row r="17">
      <c r="A17" s="3" t="inlineStr">
        <is>
          <t>Outstanding Loans [Line Items]</t>
        </is>
      </c>
      <c r="B17" s="4" t="inlineStr">
        <is>
          <t xml:space="preserve"> </t>
        </is>
      </c>
      <c r="C17" s="4" t="inlineStr">
        <is>
          <t xml:space="preserve"> </t>
        </is>
      </c>
    </row>
    <row r="18">
      <c r="A18" s="4" t="inlineStr">
        <is>
          <t>Total loans</t>
        </is>
      </c>
      <c r="B18" s="5" t="n">
        <v>229</v>
      </c>
      <c r="C18" s="5" t="n">
        <v>241</v>
      </c>
    </row>
    <row r="19">
      <c r="A19" s="4" t="inlineStr">
        <is>
          <t>Commercial</t>
        </is>
      </c>
      <c r="B19" s="4" t="inlineStr">
        <is>
          <t xml:space="preserve"> </t>
        </is>
      </c>
      <c r="C19" s="4" t="inlineStr">
        <is>
          <t xml:space="preserve"> </t>
        </is>
      </c>
    </row>
    <row r="20">
      <c r="A20" s="3" t="inlineStr">
        <is>
          <t>Outstanding Loans [Line Items]</t>
        </is>
      </c>
      <c r="B20" s="4" t="inlineStr">
        <is>
          <t xml:space="preserve"> </t>
        </is>
      </c>
      <c r="C20" s="4" t="inlineStr">
        <is>
          <t xml:space="preserve"> </t>
        </is>
      </c>
    </row>
    <row r="21">
      <c r="A21" s="4" t="inlineStr">
        <is>
          <t>Total loans</t>
        </is>
      </c>
      <c r="B21" s="5" t="n">
        <v>2567</v>
      </c>
      <c r="C21" s="5" t="n">
        <v>3392</v>
      </c>
    </row>
    <row r="22">
      <c r="A22" s="4" t="inlineStr">
        <is>
          <t>Commercial | Non-Classified</t>
        </is>
      </c>
      <c r="B22" s="4" t="inlineStr">
        <is>
          <t xml:space="preserve"> </t>
        </is>
      </c>
      <c r="C22" s="4" t="inlineStr">
        <is>
          <t xml:space="preserve"> </t>
        </is>
      </c>
    </row>
    <row r="23">
      <c r="A23" s="3" t="inlineStr">
        <is>
          <t>Outstanding Loans [Line Items]</t>
        </is>
      </c>
      <c r="B23" s="4" t="inlineStr">
        <is>
          <t xml:space="preserve"> </t>
        </is>
      </c>
      <c r="C23" s="4" t="inlineStr">
        <is>
          <t xml:space="preserve"> </t>
        </is>
      </c>
    </row>
    <row r="24">
      <c r="A24" s="4" t="inlineStr">
        <is>
          <t>Total loans</t>
        </is>
      </c>
      <c r="B24" s="5" t="n">
        <v>2567</v>
      </c>
      <c r="C24" s="5" t="n">
        <v>3392</v>
      </c>
    </row>
    <row r="25">
      <c r="A25" s="4" t="inlineStr">
        <is>
          <t>Commercial | Classified</t>
        </is>
      </c>
      <c r="B25" s="4" t="inlineStr">
        <is>
          <t xml:space="preserve"> </t>
        </is>
      </c>
      <c r="C25" s="4" t="inlineStr">
        <is>
          <t xml:space="preserve"> </t>
        </is>
      </c>
    </row>
    <row r="26">
      <c r="A26" s="3" t="inlineStr">
        <is>
          <t>Outstanding Loans [Line Items]</t>
        </is>
      </c>
      <c r="B26" s="4" t="inlineStr">
        <is>
          <t xml:space="preserve"> </t>
        </is>
      </c>
      <c r="C26" s="4" t="inlineStr">
        <is>
          <t xml:space="preserve"> </t>
        </is>
      </c>
    </row>
    <row r="27">
      <c r="A27" s="4" t="inlineStr">
        <is>
          <t>Total loans</t>
        </is>
      </c>
      <c r="B27" s="5" t="n">
        <v>0</v>
      </c>
      <c r="C27" s="5" t="n">
        <v>0</v>
      </c>
    </row>
    <row r="28">
      <c r="A28" s="4" t="inlineStr">
        <is>
          <t>Installment</t>
        </is>
      </c>
      <c r="B28" s="4" t="inlineStr">
        <is>
          <t xml:space="preserve"> </t>
        </is>
      </c>
      <c r="C28" s="4" t="inlineStr">
        <is>
          <t xml:space="preserve"> </t>
        </is>
      </c>
    </row>
    <row r="29">
      <c r="A29" s="3" t="inlineStr">
        <is>
          <t>Outstanding Loans [Line Items]</t>
        </is>
      </c>
      <c r="B29" s="4" t="inlineStr">
        <is>
          <t xml:space="preserve"> </t>
        </is>
      </c>
      <c r="C29" s="4" t="inlineStr">
        <is>
          <t xml:space="preserve"> </t>
        </is>
      </c>
    </row>
    <row r="30">
      <c r="A30" s="4" t="inlineStr">
        <is>
          <t>Total loans</t>
        </is>
      </c>
      <c r="B30" s="5" t="n">
        <v>1331</v>
      </c>
      <c r="C30" s="5" t="n">
        <v>1343</v>
      </c>
    </row>
    <row r="31">
      <c r="A31" s="4" t="inlineStr">
        <is>
          <t>Installment | Non-Classified</t>
        </is>
      </c>
      <c r="B31" s="4" t="inlineStr">
        <is>
          <t xml:space="preserve"> </t>
        </is>
      </c>
      <c r="C31" s="4" t="inlineStr">
        <is>
          <t xml:space="preserve"> </t>
        </is>
      </c>
    </row>
    <row r="32">
      <c r="A32" s="3" t="inlineStr">
        <is>
          <t>Outstanding Loans [Line Items]</t>
        </is>
      </c>
      <c r="B32" s="4" t="inlineStr">
        <is>
          <t xml:space="preserve"> </t>
        </is>
      </c>
      <c r="C32" s="4" t="inlineStr">
        <is>
          <t xml:space="preserve"> </t>
        </is>
      </c>
    </row>
    <row r="33">
      <c r="A33" s="4" t="inlineStr">
        <is>
          <t>Total loans</t>
        </is>
      </c>
      <c r="B33" s="5" t="n">
        <v>1230</v>
      </c>
      <c r="C33" s="5" t="n">
        <v>1228</v>
      </c>
    </row>
    <row r="34">
      <c r="A34" s="4" t="inlineStr">
        <is>
          <t>Installment | Classified</t>
        </is>
      </c>
      <c r="B34" s="4" t="inlineStr">
        <is>
          <t xml:space="preserve"> </t>
        </is>
      </c>
      <c r="C34" s="4" t="inlineStr">
        <is>
          <t xml:space="preserve"> </t>
        </is>
      </c>
    </row>
    <row r="35">
      <c r="A35" s="3" t="inlineStr">
        <is>
          <t>Outstanding Loans [Line Items]</t>
        </is>
      </c>
      <c r="B35" s="4" t="inlineStr">
        <is>
          <t xml:space="preserve"> </t>
        </is>
      </c>
      <c r="C35" s="4" t="inlineStr">
        <is>
          <t xml:space="preserve"> </t>
        </is>
      </c>
    </row>
    <row r="36">
      <c r="A36" s="4" t="inlineStr">
        <is>
          <t>Total loans</t>
        </is>
      </c>
      <c r="B36" s="5" t="n">
        <v>101</v>
      </c>
      <c r="C36" s="5" t="n">
        <v>115</v>
      </c>
    </row>
    <row r="37">
      <c r="A37" s="4" t="inlineStr">
        <is>
          <t>Consumer</t>
        </is>
      </c>
      <c r="B37" s="4" t="inlineStr">
        <is>
          <t xml:space="preserve"> </t>
        </is>
      </c>
      <c r="C37" s="4" t="inlineStr">
        <is>
          <t xml:space="preserve"> </t>
        </is>
      </c>
    </row>
    <row r="38">
      <c r="A38" s="3" t="inlineStr">
        <is>
          <t>Outstanding Loans [Line Items]</t>
        </is>
      </c>
      <c r="B38" s="4" t="inlineStr">
        <is>
          <t xml:space="preserve"> </t>
        </is>
      </c>
      <c r="C38" s="4" t="inlineStr">
        <is>
          <t xml:space="preserve"> </t>
        </is>
      </c>
    </row>
    <row r="39">
      <c r="A39" s="4" t="inlineStr">
        <is>
          <t>Total loans</t>
        </is>
      </c>
      <c r="B39" s="5" t="n">
        <v>14361</v>
      </c>
      <c r="C39" s="5" t="n">
        <v>10032</v>
      </c>
    </row>
    <row r="40">
      <c r="A40" s="4" t="inlineStr">
        <is>
          <t>Consumer | Non-Classified</t>
        </is>
      </c>
      <c r="B40" s="4" t="inlineStr">
        <is>
          <t xml:space="preserve"> </t>
        </is>
      </c>
      <c r="C40" s="4" t="inlineStr">
        <is>
          <t xml:space="preserve"> </t>
        </is>
      </c>
    </row>
    <row r="41">
      <c r="A41" s="3" t="inlineStr">
        <is>
          <t>Outstanding Loans [Line Items]</t>
        </is>
      </c>
      <c r="B41" s="4" t="inlineStr">
        <is>
          <t xml:space="preserve"> </t>
        </is>
      </c>
      <c r="C41" s="4" t="inlineStr">
        <is>
          <t xml:space="preserve"> </t>
        </is>
      </c>
    </row>
    <row r="42">
      <c r="A42" s="4" t="inlineStr">
        <is>
          <t>Total loans</t>
        </is>
      </c>
      <c r="B42" s="5" t="n">
        <v>14361</v>
      </c>
      <c r="C42" s="5" t="n">
        <v>10032</v>
      </c>
    </row>
    <row r="43">
      <c r="A43" s="4" t="inlineStr">
        <is>
          <t>Consumer | Classified</t>
        </is>
      </c>
      <c r="B43" s="4" t="inlineStr">
        <is>
          <t xml:space="preserve"> </t>
        </is>
      </c>
      <c r="C43" s="4" t="inlineStr">
        <is>
          <t xml:space="preserve"> </t>
        </is>
      </c>
    </row>
    <row r="44">
      <c r="A44" s="3" t="inlineStr">
        <is>
          <t>Outstanding Loans [Line Items]</t>
        </is>
      </c>
      <c r="B44" s="4" t="inlineStr">
        <is>
          <t xml:space="preserve"> </t>
        </is>
      </c>
      <c r="C44" s="4" t="inlineStr">
        <is>
          <t xml:space="preserve"> </t>
        </is>
      </c>
    </row>
    <row r="45">
      <c r="A45" s="4" t="inlineStr">
        <is>
          <t>Total loans</t>
        </is>
      </c>
      <c r="B45" s="5" t="n">
        <v>0</v>
      </c>
      <c r="C45" s="5" t="n">
        <v>0</v>
      </c>
    </row>
    <row r="46">
      <c r="A46" s="4" t="inlineStr">
        <is>
          <t>Secured credit card</t>
        </is>
      </c>
      <c r="B46" s="4" t="inlineStr">
        <is>
          <t xml:space="preserve"> </t>
        </is>
      </c>
      <c r="C46" s="4" t="inlineStr">
        <is>
          <t xml:space="preserve"> </t>
        </is>
      </c>
    </row>
    <row r="47">
      <c r="A47" s="3" t="inlineStr">
        <is>
          <t>Outstanding Loans [Line Items]</t>
        </is>
      </c>
      <c r="B47" s="4" t="inlineStr">
        <is>
          <t xml:space="preserve"> </t>
        </is>
      </c>
      <c r="C47" s="4" t="inlineStr">
        <is>
          <t xml:space="preserve"> </t>
        </is>
      </c>
    </row>
    <row r="48">
      <c r="A48" s="4" t="inlineStr">
        <is>
          <t>Total loans</t>
        </is>
      </c>
      <c r="B48" s="5" t="n">
        <v>7378</v>
      </c>
      <c r="C48" s="5" t="n">
        <v>6336</v>
      </c>
    </row>
    <row r="49">
      <c r="A49" s="4" t="inlineStr">
        <is>
          <t>Secured credit card | Non-Classified</t>
        </is>
      </c>
      <c r="B49" s="4" t="inlineStr">
        <is>
          <t xml:space="preserve"> </t>
        </is>
      </c>
      <c r="C49" s="4" t="inlineStr">
        <is>
          <t xml:space="preserve"> </t>
        </is>
      </c>
    </row>
    <row r="50">
      <c r="A50" s="3" t="inlineStr">
        <is>
          <t>Outstanding Loans [Line Items]</t>
        </is>
      </c>
      <c r="B50" s="4" t="inlineStr">
        <is>
          <t xml:space="preserve"> </t>
        </is>
      </c>
      <c r="C50" s="4" t="inlineStr">
        <is>
          <t xml:space="preserve"> </t>
        </is>
      </c>
    </row>
    <row r="51">
      <c r="A51" s="4" t="inlineStr">
        <is>
          <t>Total loans</t>
        </is>
      </c>
      <c r="B51" s="5" t="n">
        <v>5313</v>
      </c>
      <c r="C51" s="5" t="n">
        <v>5483</v>
      </c>
    </row>
    <row r="52">
      <c r="A52" s="4" t="inlineStr">
        <is>
          <t>Secured credit card | Classified</t>
        </is>
      </c>
      <c r="B52" s="4" t="inlineStr">
        <is>
          <t xml:space="preserve"> </t>
        </is>
      </c>
      <c r="C52" s="4" t="inlineStr">
        <is>
          <t xml:space="preserve"> </t>
        </is>
      </c>
    </row>
    <row r="53">
      <c r="A53" s="3" t="inlineStr">
        <is>
          <t>Outstanding Loans [Line Items]</t>
        </is>
      </c>
      <c r="B53" s="4" t="inlineStr">
        <is>
          <t xml:space="preserve"> </t>
        </is>
      </c>
      <c r="C53" s="4" t="inlineStr">
        <is>
          <t xml:space="preserve"> </t>
        </is>
      </c>
    </row>
    <row r="54">
      <c r="A54" s="4" t="inlineStr">
        <is>
          <t>Total loans</t>
        </is>
      </c>
      <c r="B54" s="6" t="n">
        <v>2065</v>
      </c>
      <c r="C54" s="6" t="n">
        <v>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Bank Customers -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204</v>
      </c>
      <c r="C4" s="6" t="n">
        <v>6693</v>
      </c>
      <c r="D4" s="6" t="n">
        <v>5555</v>
      </c>
      <c r="E4" s="6" t="n">
        <v>757</v>
      </c>
    </row>
    <row r="5">
      <c r="A5" s="4" t="inlineStr">
        <is>
          <t>Provision for loans</t>
        </is>
      </c>
      <c r="B5" s="5" t="n">
        <v>7302</v>
      </c>
      <c r="C5" s="5" t="n">
        <v>8585</v>
      </c>
      <c r="D5" s="5" t="n">
        <v>25754</v>
      </c>
      <c r="E5" s="5" t="n">
        <v>18728</v>
      </c>
    </row>
    <row r="6">
      <c r="A6" s="4" t="inlineStr">
        <is>
          <t>Loans charged off</t>
        </is>
      </c>
      <c r="B6" s="5" t="n">
        <v>-8093</v>
      </c>
      <c r="C6" s="5" t="n">
        <v>-7873</v>
      </c>
      <c r="D6" s="5" t="n">
        <v>-21896</v>
      </c>
      <c r="E6" s="5" t="n">
        <v>-12198</v>
      </c>
    </row>
    <row r="7">
      <c r="A7" s="4" t="inlineStr">
        <is>
          <t>Recoveries of loans previously charged off</t>
        </is>
      </c>
      <c r="B7" s="5" t="n">
        <v>0</v>
      </c>
      <c r="C7" s="5" t="n">
        <v>46</v>
      </c>
      <c r="D7" s="5" t="n">
        <v>0</v>
      </c>
      <c r="E7" s="5" t="n">
        <v>164</v>
      </c>
    </row>
    <row r="8">
      <c r="A8" s="4" t="inlineStr">
        <is>
          <t>Balance, end of period</t>
        </is>
      </c>
      <c r="B8" s="6" t="n">
        <v>9413</v>
      </c>
      <c r="C8" s="6" t="n">
        <v>7451</v>
      </c>
      <c r="D8" s="6" t="n">
        <v>9413</v>
      </c>
      <c r="E8" s="6" t="n">
        <v>74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in equity method investments</t>
        </is>
      </c>
      <c r="B4" s="4" t="inlineStr">
        <is>
          <t xml:space="preserve"> </t>
        </is>
      </c>
      <c r="C4" s="4" t="inlineStr">
        <is>
          <t xml:space="preserve"> </t>
        </is>
      </c>
      <c r="D4" s="6" t="n">
        <v>-11878</v>
      </c>
      <c r="E4" s="6" t="n">
        <v>1314</v>
      </c>
      <c r="F4" s="4" t="inlineStr">
        <is>
          <t xml:space="preserve"> </t>
        </is>
      </c>
      <c r="G4" s="4" t="inlineStr">
        <is>
          <t xml:space="preserve"> </t>
        </is>
      </c>
    </row>
    <row r="5">
      <c r="A5" s="4" t="inlineStr">
        <is>
          <t>TailFin La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t>
        </is>
      </c>
      <c r="B7" s="6" t="n">
        <v>86200</v>
      </c>
      <c r="C7" s="4" t="inlineStr">
        <is>
          <t xml:space="preserve"> </t>
        </is>
      </c>
      <c r="D7" s="5" t="n">
        <v>86200</v>
      </c>
      <c r="E7" s="4" t="inlineStr">
        <is>
          <t xml:space="preserve"> </t>
        </is>
      </c>
      <c r="F7" s="6" t="n">
        <v>61500</v>
      </c>
      <c r="G7" s="4" t="inlineStr">
        <is>
          <t xml:space="preserve"> </t>
        </is>
      </c>
    </row>
    <row r="8">
      <c r="A8" s="4" t="inlineStr">
        <is>
          <t>Income (loss) in equity method investments</t>
        </is>
      </c>
      <c r="B8" s="5" t="n">
        <v>-3200</v>
      </c>
      <c r="C8" s="4" t="inlineStr">
        <is>
          <t xml:space="preserve"> </t>
        </is>
      </c>
      <c r="D8" s="5" t="n">
        <v>-10300</v>
      </c>
      <c r="E8" s="5" t="n">
        <v>-2300</v>
      </c>
      <c r="F8" s="4" t="inlineStr">
        <is>
          <t xml:space="preserve"> </t>
        </is>
      </c>
      <c r="G8" s="4" t="inlineStr">
        <is>
          <t xml:space="preserve"> </t>
        </is>
      </c>
    </row>
    <row r="9">
      <c r="A9" s="4" t="inlineStr">
        <is>
          <t>Investment Held B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5" t="n">
        <v>4800</v>
      </c>
      <c r="C11" s="4" t="inlineStr">
        <is>
          <t xml:space="preserve"> </t>
        </is>
      </c>
      <c r="D11" s="5" t="n">
        <v>4800</v>
      </c>
      <c r="E11" s="4" t="inlineStr">
        <is>
          <t xml:space="preserve"> </t>
        </is>
      </c>
      <c r="F11" s="6" t="n">
        <v>6400</v>
      </c>
      <c r="G11" s="4" t="inlineStr">
        <is>
          <t xml:space="preserve"> </t>
        </is>
      </c>
    </row>
    <row r="12">
      <c r="A12" s="4" t="inlineStr">
        <is>
          <t>Income (loss) in equity method investments</t>
        </is>
      </c>
      <c r="B12" s="6" t="n">
        <v>2000</v>
      </c>
      <c r="C12" s="6" t="n">
        <v>-700</v>
      </c>
      <c r="D12" s="6" t="n">
        <v>1600</v>
      </c>
      <c r="E12" s="6" t="n">
        <v>-3600</v>
      </c>
      <c r="F12" s="4" t="inlineStr">
        <is>
          <t xml:space="preserve"> </t>
        </is>
      </c>
      <c r="G12" s="4" t="inlineStr">
        <is>
          <t xml:space="preserve"> </t>
        </is>
      </c>
    </row>
    <row r="13">
      <c r="A13" s="4" t="inlineStr">
        <is>
          <t>Walmart Program Agreement | TailFin La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2</v>
      </c>
    </row>
    <row r="16">
      <c r="A16" s="4" t="inlineStr">
        <is>
          <t>Capital contributions,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3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2</t>
        </is>
      </c>
      <c r="C1" s="2" t="inlineStr">
        <is>
          <t>Dec. 31, 2021</t>
        </is>
      </c>
    </row>
    <row r="2">
      <c r="A2" s="3" t="inlineStr">
        <is>
          <t>Noninterest-bearing Deposit Liabilities, by Component [Abstract]</t>
        </is>
      </c>
      <c r="B2" s="4" t="inlineStr">
        <is>
          <t xml:space="preserve"> </t>
        </is>
      </c>
      <c r="C2" s="4" t="inlineStr">
        <is>
          <t xml:space="preserve"> </t>
        </is>
      </c>
    </row>
    <row r="3">
      <c r="A3" s="4" t="inlineStr">
        <is>
          <t>Non-interest bearing deposit accounts</t>
        </is>
      </c>
      <c r="B3" s="6" t="n">
        <v>3452187</v>
      </c>
      <c r="C3" s="6" t="n">
        <v>3258650</v>
      </c>
    </row>
    <row r="4">
      <c r="A4" s="3" t="inlineStr">
        <is>
          <t>Interest-bearing deposit accounts</t>
        </is>
      </c>
      <c r="B4" s="4" t="inlineStr">
        <is>
          <t xml:space="preserve"> </t>
        </is>
      </c>
      <c r="C4" s="4" t="inlineStr">
        <is>
          <t xml:space="preserve"> </t>
        </is>
      </c>
    </row>
    <row r="5">
      <c r="A5" s="4" t="inlineStr">
        <is>
          <t>Checking accounts</t>
        </is>
      </c>
      <c r="B5" s="5" t="n">
        <v>3207</v>
      </c>
      <c r="C5" s="5" t="n">
        <v>5900</v>
      </c>
    </row>
    <row r="6">
      <c r="A6" s="4" t="inlineStr">
        <is>
          <t>Savings</t>
        </is>
      </c>
      <c r="B6" s="5" t="n">
        <v>8590</v>
      </c>
      <c r="C6" s="5" t="n">
        <v>7398</v>
      </c>
    </row>
    <row r="7">
      <c r="A7" s="4" t="inlineStr">
        <is>
          <t>Secured card deposits</t>
        </is>
      </c>
      <c r="B7" s="5" t="n">
        <v>7518</v>
      </c>
      <c r="C7" s="5" t="n">
        <v>9673</v>
      </c>
    </row>
    <row r="8">
      <c r="A8" s="4" t="inlineStr">
        <is>
          <t>Time deposits, denominations greater than or equal to $250</t>
        </is>
      </c>
      <c r="B8" s="5" t="n">
        <v>2266</v>
      </c>
      <c r="C8" s="5" t="n">
        <v>2497</v>
      </c>
    </row>
    <row r="9">
      <c r="A9" s="4" t="inlineStr">
        <is>
          <t>Time deposits, denominations less than $250</t>
        </is>
      </c>
      <c r="B9" s="5" t="n">
        <v>2875</v>
      </c>
      <c r="C9" s="5" t="n">
        <v>2771</v>
      </c>
    </row>
    <row r="10">
      <c r="A10" s="4" t="inlineStr">
        <is>
          <t>Total interest-bearing deposit accounts</t>
        </is>
      </c>
      <c r="B10" s="5" t="n">
        <v>24456</v>
      </c>
      <c r="C10" s="5" t="n">
        <v>28239</v>
      </c>
    </row>
    <row r="11">
      <c r="A11" s="4" t="inlineStr">
        <is>
          <t>Total deposits</t>
        </is>
      </c>
      <c r="B11" s="6" t="n">
        <v>3476643</v>
      </c>
      <c r="C11" s="6" t="n">
        <v>3286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 Contractual Maturities (Details) $ in Thousands</t>
        </is>
      </c>
      <c r="B1" s="2" t="inlineStr">
        <is>
          <t>Sep. 30, 2022 USD ($)</t>
        </is>
      </c>
    </row>
    <row r="2">
      <c r="A2" s="3" t="inlineStr">
        <is>
          <t>Deposits [Abstract]</t>
        </is>
      </c>
      <c r="B2" s="4" t="inlineStr">
        <is>
          <t xml:space="preserve"> </t>
        </is>
      </c>
    </row>
    <row r="3">
      <c r="A3" s="4" t="inlineStr">
        <is>
          <t>Due in 2022</t>
        </is>
      </c>
      <c r="B3" s="6" t="n">
        <v>1356</v>
      </c>
    </row>
    <row r="4">
      <c r="A4" s="4" t="inlineStr">
        <is>
          <t>Due in 2023</t>
        </is>
      </c>
      <c r="B4" s="5" t="n">
        <v>1429</v>
      </c>
    </row>
    <row r="5">
      <c r="A5" s="4" t="inlineStr">
        <is>
          <t>Due in 2024</t>
        </is>
      </c>
      <c r="B5" s="5" t="n">
        <v>506</v>
      </c>
    </row>
    <row r="6">
      <c r="A6" s="4" t="inlineStr">
        <is>
          <t>Due in 2025</t>
        </is>
      </c>
      <c r="B6" s="5" t="n">
        <v>479</v>
      </c>
    </row>
    <row r="7">
      <c r="A7" s="4" t="inlineStr">
        <is>
          <t>Due in 2026</t>
        </is>
      </c>
      <c r="B7" s="5" t="n">
        <v>798</v>
      </c>
    </row>
    <row r="8">
      <c r="A8" s="4" t="inlineStr">
        <is>
          <t>Thereafter</t>
        </is>
      </c>
      <c r="B8" s="5" t="n">
        <v>573</v>
      </c>
    </row>
    <row r="9">
      <c r="A9" s="4" t="inlineStr">
        <is>
          <t>Total time deposits</t>
        </is>
      </c>
      <c r="B9" s="6" t="n">
        <v>5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Narrative (Details) - USD ($)</t>
        </is>
      </c>
      <c r="B1" s="2" t="inlineStr">
        <is>
          <t>1 Months Ended</t>
        </is>
      </c>
      <c r="C1" s="2" t="inlineStr">
        <is>
          <t>3 Months Ended</t>
        </is>
      </c>
      <c r="E1" s="2" t="inlineStr">
        <is>
          <t>9 Months Ended</t>
        </is>
      </c>
    </row>
    <row r="2">
      <c r="B2" s="2" t="inlineStr">
        <is>
          <t>Oct. 31, 2019</t>
        </is>
      </c>
      <c r="C2" s="2" t="inlineStr">
        <is>
          <t>Sep. 30, 2022</t>
        </is>
      </c>
      <c r="D2" s="2" t="inlineStr">
        <is>
          <t>Sep. 30, 2021</t>
        </is>
      </c>
      <c r="E2" s="2" t="inlineStr">
        <is>
          <t>Sep. 30, 2022</t>
        </is>
      </c>
      <c r="F2" s="2" t="inlineStr">
        <is>
          <t>Sep. 30, 2021</t>
        </is>
      </c>
    </row>
    <row r="3">
      <c r="A3" s="4" t="inlineStr">
        <is>
          <t>Line of Credit | Federal Funds Rate | Bank Of America, N.A., Wells Fargo Bank, National Association, And Other Lend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gin included in variable base rate</t>
        </is>
      </c>
      <c r="B5" s="11" t="n">
        <v>0.005</v>
      </c>
      <c r="C5" s="4" t="inlineStr">
        <is>
          <t xml:space="preserve"> </t>
        </is>
      </c>
      <c r="D5" s="4" t="inlineStr">
        <is>
          <t xml:space="preserve"> </t>
        </is>
      </c>
      <c r="E5" s="4" t="inlineStr">
        <is>
          <t xml:space="preserve"> </t>
        </is>
      </c>
      <c r="F5" s="4" t="inlineStr">
        <is>
          <t xml:space="preserve"> </t>
        </is>
      </c>
    </row>
    <row r="6">
      <c r="A6" s="4" t="inlineStr">
        <is>
          <t>Line of Credit | Base Rate | Bank Of America, N.A., Wells Fargo Bank, National Association, And Other Len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gin included in variable base rate</t>
        </is>
      </c>
      <c r="B8" s="10" t="n">
        <v>0.01</v>
      </c>
      <c r="C8" s="4" t="inlineStr">
        <is>
          <t xml:space="preserve"> </t>
        </is>
      </c>
      <c r="D8" s="4" t="inlineStr">
        <is>
          <t xml:space="preserve"> </t>
        </is>
      </c>
      <c r="E8" s="4" t="inlineStr">
        <is>
          <t xml:space="preserve"> </t>
        </is>
      </c>
      <c r="F8" s="4" t="inlineStr">
        <is>
          <t xml:space="preserve"> </t>
        </is>
      </c>
    </row>
    <row r="9">
      <c r="A9" s="4" t="inlineStr">
        <is>
          <t>Line of Credit | LIBOR | Minimum | Wells Fargo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base rate</t>
        </is>
      </c>
      <c r="B11" s="11" t="n">
        <v>0.0125</v>
      </c>
      <c r="C11" s="4" t="inlineStr">
        <is>
          <t xml:space="preserve"> </t>
        </is>
      </c>
      <c r="D11" s="4" t="inlineStr">
        <is>
          <t xml:space="preserve"> </t>
        </is>
      </c>
      <c r="E11" s="4" t="inlineStr">
        <is>
          <t xml:space="preserve"> </t>
        </is>
      </c>
      <c r="F11" s="4" t="inlineStr">
        <is>
          <t xml:space="preserve"> </t>
        </is>
      </c>
    </row>
    <row r="12">
      <c r="A12" s="4" t="inlineStr">
        <is>
          <t>Line of Credit | LIBOR | Maximum | Wells Fargo 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base rate</t>
        </is>
      </c>
      <c r="B14" s="10" t="n">
        <v>0.02</v>
      </c>
      <c r="C14" s="4" t="inlineStr">
        <is>
          <t xml:space="preserve"> </t>
        </is>
      </c>
      <c r="D14" s="4" t="inlineStr">
        <is>
          <t xml:space="preserve"> </t>
        </is>
      </c>
      <c r="E14" s="4" t="inlineStr">
        <is>
          <t xml:space="preserve"> </t>
        </is>
      </c>
      <c r="F14" s="4" t="inlineStr">
        <is>
          <t xml:space="preserve"> </t>
        </is>
      </c>
    </row>
    <row r="15">
      <c r="A15" s="4" t="inlineStr">
        <is>
          <t>Line of Credit | Base Rate | Minimum | Wells Fargo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base rate</t>
        </is>
      </c>
      <c r="B17" s="11" t="n">
        <v>0.0025</v>
      </c>
      <c r="C17" s="4" t="inlineStr">
        <is>
          <t xml:space="preserve"> </t>
        </is>
      </c>
      <c r="D17" s="4" t="inlineStr">
        <is>
          <t xml:space="preserve"> </t>
        </is>
      </c>
      <c r="E17" s="4" t="inlineStr">
        <is>
          <t xml:space="preserve"> </t>
        </is>
      </c>
      <c r="F17" s="4" t="inlineStr">
        <is>
          <t xml:space="preserve"> </t>
        </is>
      </c>
    </row>
    <row r="18">
      <c r="A18" s="4" t="inlineStr">
        <is>
          <t>Line of Credit | Base Rate | Maximum | Wells Fargo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base rate</t>
        </is>
      </c>
      <c r="B20" s="10" t="n">
        <v>0.01</v>
      </c>
      <c r="C20" s="4" t="inlineStr">
        <is>
          <t xml:space="preserve"> </t>
        </is>
      </c>
      <c r="D20" s="4" t="inlineStr">
        <is>
          <t xml:space="preserve"> </t>
        </is>
      </c>
      <c r="E20" s="4" t="inlineStr">
        <is>
          <t xml:space="preserve"> </t>
        </is>
      </c>
      <c r="F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t>
        </is>
      </c>
      <c r="B23" s="11" t="n">
        <v>0.002</v>
      </c>
      <c r="C23" s="4" t="inlineStr">
        <is>
          <t xml:space="preserve"> </t>
        </is>
      </c>
      <c r="D23" s="4" t="inlineStr">
        <is>
          <t xml:space="preserve"> </t>
        </is>
      </c>
      <c r="E23" s="4" t="inlineStr">
        <is>
          <t xml:space="preserve"> </t>
        </is>
      </c>
      <c r="F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t>
        </is>
      </c>
      <c r="B26" s="11" t="n">
        <v>0.0035</v>
      </c>
      <c r="C26" s="4" t="inlineStr">
        <is>
          <t xml:space="preserve"> </t>
        </is>
      </c>
      <c r="D26" s="4" t="inlineStr">
        <is>
          <t xml:space="preserve"> </t>
        </is>
      </c>
      <c r="E26" s="4" t="inlineStr">
        <is>
          <t xml:space="preserve"> </t>
        </is>
      </c>
      <c r="F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100000000</v>
      </c>
      <c r="C29" s="4" t="inlineStr">
        <is>
          <t xml:space="preserve"> </t>
        </is>
      </c>
      <c r="D29" s="4" t="inlineStr">
        <is>
          <t xml:space="preserve"> </t>
        </is>
      </c>
      <c r="E29" s="4" t="inlineStr">
        <is>
          <t xml:space="preserve"> </t>
        </is>
      </c>
      <c r="F29" s="4" t="inlineStr">
        <is>
          <t xml:space="preserve"> </t>
        </is>
      </c>
    </row>
    <row r="30">
      <c r="A30" s="4" t="inlineStr">
        <is>
          <t>Facility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Line of credit</t>
        </is>
      </c>
      <c r="B31" s="4" t="inlineStr">
        <is>
          <t xml:space="preserve"> </t>
        </is>
      </c>
      <c r="C31" s="6" t="n">
        <v>0</v>
      </c>
      <c r="D31" s="4" t="inlineStr">
        <is>
          <t xml:space="preserve"> </t>
        </is>
      </c>
      <c r="E31" s="6" t="n">
        <v>0</v>
      </c>
      <c r="F31" s="4" t="inlineStr">
        <is>
          <t xml:space="preserve"> </t>
        </is>
      </c>
    </row>
    <row r="32">
      <c r="A32" s="4" t="inlineStr">
        <is>
          <t>Interest expense</t>
        </is>
      </c>
      <c r="B32" s="4" t="inlineStr">
        <is>
          <t xml:space="preserve"> </t>
        </is>
      </c>
      <c r="C32" s="6" t="n">
        <v>0</v>
      </c>
      <c r="D32" s="6" t="n">
        <v>0</v>
      </c>
      <c r="E32" s="6" t="n">
        <v>0</v>
      </c>
      <c r="F32" s="6"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Effective Tax Rate Reconciliation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tax benefit</t>
        </is>
      </c>
      <c r="B5" s="11" t="n">
        <v>0.013</v>
      </c>
      <c r="C5" s="11" t="n">
        <v>0.008</v>
      </c>
    </row>
    <row r="6">
      <c r="A6" s="4" t="inlineStr">
        <is>
          <t>General business credits</t>
        </is>
      </c>
      <c r="B6" s="4" t="inlineStr">
        <is>
          <t>(1.90%)</t>
        </is>
      </c>
      <c r="C6" s="4" t="inlineStr">
        <is>
          <t>(1.90%)</t>
        </is>
      </c>
    </row>
    <row r="7">
      <c r="A7" s="4" t="inlineStr">
        <is>
          <t>Employee stock-based compensation</t>
        </is>
      </c>
      <c r="B7" s="11" t="n">
        <v>0.024</v>
      </c>
      <c r="C7" s="4" t="inlineStr">
        <is>
          <t>(2.50%)</t>
        </is>
      </c>
    </row>
    <row r="8">
      <c r="A8" s="4" t="inlineStr">
        <is>
          <t>IRC 162(m) limitation</t>
        </is>
      </c>
      <c r="B8" s="10" t="n">
        <v>0.02</v>
      </c>
      <c r="C8" s="11" t="n">
        <v>0.064</v>
      </c>
    </row>
    <row r="9">
      <c r="A9" s="4" t="inlineStr">
        <is>
          <t>Nondeductible expenses</t>
        </is>
      </c>
      <c r="B9" s="11" t="n">
        <v>0.005</v>
      </c>
      <c r="C9" s="11" t="n">
        <v>0.001</v>
      </c>
    </row>
    <row r="10">
      <c r="A10" s="4" t="inlineStr">
        <is>
          <t>Other</t>
        </is>
      </c>
      <c r="B10" s="4" t="inlineStr">
        <is>
          <t>(1.00%)</t>
        </is>
      </c>
      <c r="C10" s="4" t="inlineStr">
        <is>
          <t>(0.30%)</t>
        </is>
      </c>
    </row>
    <row r="11">
      <c r="A11" s="4" t="inlineStr">
        <is>
          <t>Effective tax rate</t>
        </is>
      </c>
      <c r="B11" s="11" t="n">
        <v>0.243</v>
      </c>
      <c r="C11" s="11" t="n">
        <v>0.2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t>
        </is>
      </c>
      <c r="B1" s="2" t="inlineStr">
        <is>
          <t>9 Months Ended</t>
        </is>
      </c>
    </row>
    <row r="2">
      <c r="B2" s="2" t="inlineStr">
        <is>
          <t>Sep. 30, 2022</t>
        </is>
      </c>
      <c r="C2" s="2" t="inlineStr">
        <is>
          <t>Sep. 30, 2021</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crease in excess tax benefit, shared-based compensation and additional expenses</t>
        </is>
      </c>
      <c r="B4" s="6" t="n">
        <v>-3800000</v>
      </c>
      <c r="C4" s="4" t="inlineStr">
        <is>
          <t xml:space="preserve"> </t>
        </is>
      </c>
      <c r="D4" s="4" t="inlineStr">
        <is>
          <t xml:space="preserve"> </t>
        </is>
      </c>
      <c r="E4" s="4" t="inlineStr">
        <is>
          <t xml:space="preserve"> </t>
        </is>
      </c>
    </row>
    <row r="5">
      <c r="A5" s="4" t="inlineStr">
        <is>
          <t>State income taxes</t>
        </is>
      </c>
      <c r="B5" s="5" t="n">
        <v>400000</v>
      </c>
      <c r="C5" s="4" t="inlineStr">
        <is>
          <t xml:space="preserve"> </t>
        </is>
      </c>
      <c r="D5" s="4" t="inlineStr">
        <is>
          <t xml:space="preserve"> </t>
        </is>
      </c>
      <c r="E5" s="4" t="inlineStr">
        <is>
          <t xml:space="preserve"> </t>
        </is>
      </c>
    </row>
    <row r="6">
      <c r="A6" s="4" t="inlineStr">
        <is>
          <t>Income tax expense (benefit) from stock-based compensation expense</t>
        </is>
      </c>
      <c r="B6" s="5" t="n">
        <v>-1900000</v>
      </c>
      <c r="C6" s="6" t="n">
        <v>1900000</v>
      </c>
      <c r="D6" s="4" t="inlineStr">
        <is>
          <t xml:space="preserve"> </t>
        </is>
      </c>
      <c r="E6" s="4" t="inlineStr">
        <is>
          <t xml:space="preserve"> </t>
        </is>
      </c>
    </row>
    <row r="7">
      <c r="A7" s="4" t="inlineStr">
        <is>
          <t>Decrease in IRC 162(m) limitation</t>
        </is>
      </c>
      <c r="B7" s="5" t="n">
        <v>-3400000</v>
      </c>
      <c r="C7" s="4" t="inlineStr">
        <is>
          <t xml:space="preserve"> </t>
        </is>
      </c>
      <c r="D7" s="4" t="inlineStr">
        <is>
          <t xml:space="preserve"> </t>
        </is>
      </c>
      <c r="E7" s="4" t="inlineStr">
        <is>
          <t xml:space="preserve"> </t>
        </is>
      </c>
    </row>
    <row r="8">
      <c r="A8" s="4" t="inlineStr">
        <is>
          <t>Deferred tax assets, valuation allowance</t>
        </is>
      </c>
      <c r="B8" s="5" t="n">
        <v>0</v>
      </c>
      <c r="C8" s="5" t="n">
        <v>0</v>
      </c>
      <c r="D8" s="4" t="inlineStr">
        <is>
          <t xml:space="preserve"> </t>
        </is>
      </c>
      <c r="E8" s="4" t="inlineStr">
        <is>
          <t xml:space="preserve"> </t>
        </is>
      </c>
    </row>
    <row r="9">
      <c r="A9" s="4" t="inlineStr">
        <is>
          <t>Unrecognized tax benefits</t>
        </is>
      </c>
      <c r="B9" s="5" t="n">
        <v>12406000</v>
      </c>
      <c r="C9" s="5" t="n">
        <v>10988000</v>
      </c>
      <c r="D9" s="6" t="n">
        <v>10972000</v>
      </c>
      <c r="E9" s="6" t="n">
        <v>9518000</v>
      </c>
    </row>
    <row r="10">
      <c r="A10" s="4" t="inlineStr">
        <is>
          <t>Income tax penalties and interest accrued</t>
        </is>
      </c>
      <c r="B10" s="5" t="n">
        <v>1100000</v>
      </c>
      <c r="C10" s="6" t="n">
        <v>700000</v>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89100000</v>
      </c>
      <c r="C13" s="4" t="inlineStr">
        <is>
          <t xml:space="preserve"> </t>
        </is>
      </c>
      <c r="D13" s="4" t="inlineStr">
        <is>
          <t xml:space="preserve"> </t>
        </is>
      </c>
      <c r="E13" s="4" t="inlineStr">
        <is>
          <t xml:space="preserve"> </t>
        </is>
      </c>
    </row>
    <row r="14">
      <c r="A14" s="4" t="inlineStr">
        <is>
          <t>State and Local Jurisdiction | Tax Year 2021-2039</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57300000</v>
      </c>
      <c r="C16" s="4" t="inlineStr">
        <is>
          <t xml:space="preserve"> </t>
        </is>
      </c>
      <c r="D16" s="4" t="inlineStr">
        <is>
          <t xml:space="preserve"> </t>
        </is>
      </c>
      <c r="E16" s="4" t="inlineStr">
        <is>
          <t xml:space="preserve"> </t>
        </is>
      </c>
    </row>
    <row r="17">
      <c r="A17" s="4" t="inlineStr">
        <is>
          <t>State and Local Jurisdiction | Indefinitel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31800000</v>
      </c>
      <c r="C19" s="4" t="inlineStr">
        <is>
          <t xml:space="preserve"> </t>
        </is>
      </c>
      <c r="D19" s="4" t="inlineStr">
        <is>
          <t xml:space="preserve"> </t>
        </is>
      </c>
      <c r="E19" s="4" t="inlineStr">
        <is>
          <t xml:space="preserve"> </t>
        </is>
      </c>
    </row>
    <row r="20">
      <c r="A20" s="4" t="inlineStr">
        <is>
          <t>State and Local Jurisdiction | Latest tax yea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5" t="n">
        <v>20700000</v>
      </c>
      <c r="C22" s="4" t="inlineStr">
        <is>
          <t xml:space="preserve"> </t>
        </is>
      </c>
      <c r="D22" s="4" t="inlineStr">
        <is>
          <t xml:space="preserve"> </t>
        </is>
      </c>
      <c r="E22" s="4" t="inlineStr">
        <is>
          <t xml:space="preserve"> </t>
        </is>
      </c>
    </row>
    <row r="23">
      <c r="A23" s="4" t="inlineStr">
        <is>
          <t>State and Local Jurisdiction | Tax year 2023-2027</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 credit carryforwards</t>
        </is>
      </c>
      <c r="B25" s="5" t="n">
        <v>1100000</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17200000</v>
      </c>
      <c r="C28" s="4" t="inlineStr">
        <is>
          <t xml:space="preserve"> </t>
        </is>
      </c>
      <c r="D28" s="4" t="inlineStr">
        <is>
          <t xml:space="preserve"> </t>
        </is>
      </c>
      <c r="E28" s="4" t="inlineStr">
        <is>
          <t xml:space="preserve"> </t>
        </is>
      </c>
    </row>
    <row r="29">
      <c r="A29" s="4" t="inlineStr">
        <is>
          <t>Minimum | State and Local Jurisdiction | Internal Revenue Service (IRS)</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Income tax examination, period</t>
        </is>
      </c>
      <c r="B31" s="4" t="inlineStr">
        <is>
          <t>4 years</t>
        </is>
      </c>
      <c r="C31" s="4" t="inlineStr">
        <is>
          <t xml:space="preserve"> </t>
        </is>
      </c>
      <c r="D31" s="4" t="inlineStr">
        <is>
          <t xml:space="preserve"> </t>
        </is>
      </c>
      <c r="E31" s="4" t="inlineStr">
        <is>
          <t xml:space="preserve"> </t>
        </is>
      </c>
    </row>
    <row r="32">
      <c r="A32" s="4" t="inlineStr">
        <is>
          <t>Maximum | State and Local Jurisdiction | Internal Revenue Service (IRS)</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Income tax examination, period</t>
        </is>
      </c>
      <c r="B34" s="4" t="inlineStr">
        <is>
          <t>5 years</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Details) - USD ($) $ in Thousands</t>
        </is>
      </c>
      <c r="B1" s="2" t="inlineStr">
        <is>
          <t>9 Months Ended</t>
        </is>
      </c>
    </row>
    <row r="2">
      <c r="B2" s="2" t="inlineStr">
        <is>
          <t>Sep. 30, 2022</t>
        </is>
      </c>
      <c r="C2" s="2" t="inlineStr">
        <is>
          <t>Sep. 30, 2021</t>
        </is>
      </c>
    </row>
    <row r="3">
      <c r="A3" s="3" t="inlineStr">
        <is>
          <t>Reconciliation of Unrecognized Tax Benefits [Roll Forward]</t>
        </is>
      </c>
      <c r="B3" s="4" t="inlineStr">
        <is>
          <t xml:space="preserve"> </t>
        </is>
      </c>
      <c r="C3" s="4" t="inlineStr">
        <is>
          <t xml:space="preserve"> </t>
        </is>
      </c>
    </row>
    <row r="4">
      <c r="A4" s="4" t="inlineStr">
        <is>
          <t>Beginning balance</t>
        </is>
      </c>
      <c r="B4" s="6" t="n">
        <v>10972</v>
      </c>
      <c r="C4" s="6" t="n">
        <v>9518</v>
      </c>
    </row>
    <row r="5">
      <c r="A5" s="4" t="inlineStr">
        <is>
          <t>Increases related to positions taken during prior years</t>
        </is>
      </c>
      <c r="B5" s="5" t="n">
        <v>0</v>
      </c>
      <c r="C5" s="5" t="n">
        <v>0</v>
      </c>
    </row>
    <row r="6">
      <c r="A6" s="4" t="inlineStr">
        <is>
          <t>Increases related to positions taken during the current year</t>
        </is>
      </c>
      <c r="B6" s="5" t="n">
        <v>1434</v>
      </c>
      <c r="C6" s="5" t="n">
        <v>1470</v>
      </c>
    </row>
    <row r="7">
      <c r="A7" s="4" t="inlineStr">
        <is>
          <t>Ending balance</t>
        </is>
      </c>
      <c r="B7" s="5" t="n">
        <v>12406</v>
      </c>
      <c r="C7" s="5" t="n">
        <v>10988</v>
      </c>
    </row>
    <row r="8">
      <c r="A8" s="4" t="inlineStr">
        <is>
          <t>The total amount of unrecognized tax benefits that, if recognized, would affect the effective tax rate</t>
        </is>
      </c>
      <c r="B8" s="6" t="n">
        <v>12074</v>
      </c>
      <c r="C8" s="6" t="n">
        <v>10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46" customWidth="1" min="6" max="6"/>
  </cols>
  <sheetData>
    <row r="1">
      <c r="A1" s="1" t="inlineStr">
        <is>
          <t>CONSOLIDATED STATEMENTS OF CHANGES IN STOCKHOLDERS' EQUITY - USD ($) shares in Thousands, $ in Thousands</t>
        </is>
      </c>
      <c r="B1" s="2" t="inlineStr">
        <is>
          <t>Total</t>
        </is>
      </c>
      <c r="C1" s="2" t="inlineStr">
        <is>
          <t>Class A Common Stock</t>
        </is>
      </c>
      <c r="D1" s="2" t="inlineStr">
        <is>
          <t>Additional Paid-in Capital</t>
        </is>
      </c>
      <c r="E1" s="2" t="inlineStr">
        <is>
          <t>Retained Earnings</t>
        </is>
      </c>
      <c r="F1" s="2" t="inlineStr">
        <is>
          <t>Accumulated Other Comprehensive (Loss) Income</t>
        </is>
      </c>
    </row>
    <row r="2">
      <c r="A2" s="4" t="inlineStr">
        <is>
          <t>Beginning balance (in shares) at Dec. 31, 2020</t>
        </is>
      </c>
      <c r="B2" s="4" t="inlineStr">
        <is>
          <t xml:space="preserve"> </t>
        </is>
      </c>
      <c r="C2" s="5" t="n">
        <v>54034</v>
      </c>
      <c r="D2" s="4" t="inlineStr">
        <is>
          <t xml:space="preserve"> </t>
        </is>
      </c>
      <c r="E2" s="4" t="inlineStr">
        <is>
          <t xml:space="preserve"> </t>
        </is>
      </c>
      <c r="F2" s="4" t="inlineStr">
        <is>
          <t xml:space="preserve"> </t>
        </is>
      </c>
    </row>
    <row r="3">
      <c r="A3" s="4" t="inlineStr">
        <is>
          <t>Beginning balance at Dec. 31, 2020</t>
        </is>
      </c>
      <c r="B3" s="6" t="n">
        <v>1009832</v>
      </c>
      <c r="C3" s="6" t="n">
        <v>54</v>
      </c>
      <c r="D3" s="6" t="n">
        <v>354460</v>
      </c>
      <c r="E3" s="6" t="n">
        <v>651890</v>
      </c>
      <c r="F3" s="6" t="n">
        <v>34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nder stock plans, net of withholdings and related tax effects (in shares)</t>
        </is>
      </c>
      <c r="B5" s="4" t="inlineStr">
        <is>
          <t xml:space="preserve"> </t>
        </is>
      </c>
      <c r="C5" s="5" t="n">
        <v>637</v>
      </c>
      <c r="D5" s="4" t="inlineStr">
        <is>
          <t xml:space="preserve"> </t>
        </is>
      </c>
      <c r="E5" s="4" t="inlineStr">
        <is>
          <t xml:space="preserve"> </t>
        </is>
      </c>
      <c r="F5" s="4" t="inlineStr">
        <is>
          <t xml:space="preserve"> </t>
        </is>
      </c>
    </row>
    <row r="6">
      <c r="A6" s="4" t="inlineStr">
        <is>
          <t>Common stock issued under stock plans, net of withholdings and related tax effects</t>
        </is>
      </c>
      <c r="B6" s="5" t="n">
        <v>-5105</v>
      </c>
      <c r="C6" s="6" t="n">
        <v>1</v>
      </c>
      <c r="D6" s="5" t="n">
        <v>-5106</v>
      </c>
      <c r="E6" s="4" t="inlineStr">
        <is>
          <t xml:space="preserve"> </t>
        </is>
      </c>
      <c r="F6" s="4" t="inlineStr">
        <is>
          <t xml:space="preserve"> </t>
        </is>
      </c>
    </row>
    <row r="7">
      <c r="A7" s="4" t="inlineStr">
        <is>
          <t>Stock-based compensation</t>
        </is>
      </c>
      <c r="B7" s="5" t="n">
        <v>37111</v>
      </c>
      <c r="C7" s="4" t="inlineStr">
        <is>
          <t xml:space="preserve"> </t>
        </is>
      </c>
      <c r="D7" s="5" t="n">
        <v>37111</v>
      </c>
      <c r="E7" s="4" t="inlineStr">
        <is>
          <t xml:space="preserve"> </t>
        </is>
      </c>
      <c r="F7" s="4" t="inlineStr">
        <is>
          <t xml:space="preserve"> </t>
        </is>
      </c>
    </row>
    <row r="8">
      <c r="A8" s="4" t="inlineStr">
        <is>
          <t>Net income</t>
        </is>
      </c>
      <c r="B8" s="5" t="n">
        <v>58003</v>
      </c>
      <c r="C8" s="4" t="inlineStr">
        <is>
          <t xml:space="preserve"> </t>
        </is>
      </c>
      <c r="D8" s="4" t="inlineStr">
        <is>
          <t xml:space="preserve"> </t>
        </is>
      </c>
      <c r="E8" s="5" t="n">
        <v>58003</v>
      </c>
      <c r="F8" s="4" t="inlineStr">
        <is>
          <t xml:space="preserve"> </t>
        </is>
      </c>
    </row>
    <row r="9">
      <c r="A9" s="4" t="inlineStr">
        <is>
          <t>Other comprehensive loss</t>
        </is>
      </c>
      <c r="B9" s="5" t="n">
        <v>-17902</v>
      </c>
      <c r="C9" s="4" t="inlineStr">
        <is>
          <t xml:space="preserve"> </t>
        </is>
      </c>
      <c r="D9" s="4" t="inlineStr">
        <is>
          <t xml:space="preserve"> </t>
        </is>
      </c>
      <c r="E9" s="4" t="inlineStr">
        <is>
          <t xml:space="preserve"> </t>
        </is>
      </c>
      <c r="F9" s="5" t="n">
        <v>-17902</v>
      </c>
    </row>
    <row r="10">
      <c r="A10" s="4" t="inlineStr">
        <is>
          <t>Ending balance (in shares) at Sep. 30, 2021</t>
        </is>
      </c>
      <c r="B10" s="4" t="inlineStr">
        <is>
          <t xml:space="preserve"> </t>
        </is>
      </c>
      <c r="C10" s="5" t="n">
        <v>54671</v>
      </c>
      <c r="D10" s="4" t="inlineStr">
        <is>
          <t xml:space="preserve"> </t>
        </is>
      </c>
      <c r="E10" s="4" t="inlineStr">
        <is>
          <t xml:space="preserve"> </t>
        </is>
      </c>
      <c r="F10" s="4" t="inlineStr">
        <is>
          <t xml:space="preserve"> </t>
        </is>
      </c>
    </row>
    <row r="11">
      <c r="A11" s="4" t="inlineStr">
        <is>
          <t>Ending balance at Sep. 30, 2021</t>
        </is>
      </c>
      <c r="B11" s="5" t="n">
        <v>1081939</v>
      </c>
      <c r="C11" s="6" t="n">
        <v>55</v>
      </c>
      <c r="D11" s="5" t="n">
        <v>386465</v>
      </c>
      <c r="E11" s="5" t="n">
        <v>709893</v>
      </c>
      <c r="F11" s="5" t="n">
        <v>-14474</v>
      </c>
    </row>
    <row r="12">
      <c r="A12" s="4" t="inlineStr">
        <is>
          <t>Beginning balance (in shares) at Jun. 30, 2021</t>
        </is>
      </c>
      <c r="B12" s="4" t="inlineStr">
        <is>
          <t xml:space="preserve"> </t>
        </is>
      </c>
      <c r="C12" s="5" t="n">
        <v>54640</v>
      </c>
      <c r="D12" s="4" t="inlineStr">
        <is>
          <t xml:space="preserve"> </t>
        </is>
      </c>
      <c r="E12" s="4" t="inlineStr">
        <is>
          <t xml:space="preserve"> </t>
        </is>
      </c>
      <c r="F12" s="4" t="inlineStr">
        <is>
          <t xml:space="preserve"> </t>
        </is>
      </c>
    </row>
    <row r="13">
      <c r="A13" s="4" t="inlineStr">
        <is>
          <t>Beginning balance at Jun. 30, 2021</t>
        </is>
      </c>
      <c r="B13" s="5" t="n">
        <v>1067700</v>
      </c>
      <c r="C13" s="6" t="n">
        <v>55</v>
      </c>
      <c r="D13" s="5" t="n">
        <v>375551</v>
      </c>
      <c r="E13" s="5" t="n">
        <v>702558</v>
      </c>
      <c r="F13" s="5" t="n">
        <v>-1046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nder stock plans, net of withholdings and related tax effects (in shares)</t>
        </is>
      </c>
      <c r="B15" s="4" t="inlineStr">
        <is>
          <t xml:space="preserve"> </t>
        </is>
      </c>
      <c r="C15" s="5" t="n">
        <v>31</v>
      </c>
      <c r="D15" s="4" t="inlineStr">
        <is>
          <t xml:space="preserve"> </t>
        </is>
      </c>
      <c r="E15" s="4" t="inlineStr">
        <is>
          <t xml:space="preserve"> </t>
        </is>
      </c>
      <c r="F15" s="4" t="inlineStr">
        <is>
          <t xml:space="preserve"> </t>
        </is>
      </c>
    </row>
    <row r="16">
      <c r="A16" s="4" t="inlineStr">
        <is>
          <t>Common stock issued under stock plans, net of withholdings and related tax effects</t>
        </is>
      </c>
      <c r="B16" s="5" t="n">
        <v>-594</v>
      </c>
      <c r="C16" s="4" t="inlineStr">
        <is>
          <t xml:space="preserve"> </t>
        </is>
      </c>
      <c r="D16" s="5" t="n">
        <v>-594</v>
      </c>
      <c r="E16" s="4" t="inlineStr">
        <is>
          <t xml:space="preserve"> </t>
        </is>
      </c>
      <c r="F16" s="4" t="inlineStr">
        <is>
          <t xml:space="preserve"> </t>
        </is>
      </c>
    </row>
    <row r="17">
      <c r="A17" s="4" t="inlineStr">
        <is>
          <t>Stock-based compensation</t>
        </is>
      </c>
      <c r="B17" s="5" t="n">
        <v>11508</v>
      </c>
      <c r="C17" s="4" t="inlineStr">
        <is>
          <t xml:space="preserve"> </t>
        </is>
      </c>
      <c r="D17" s="5" t="n">
        <v>11508</v>
      </c>
      <c r="E17" s="4" t="inlineStr">
        <is>
          <t xml:space="preserve"> </t>
        </is>
      </c>
      <c r="F17" s="4" t="inlineStr">
        <is>
          <t xml:space="preserve"> </t>
        </is>
      </c>
    </row>
    <row r="18">
      <c r="A18" s="4" t="inlineStr">
        <is>
          <t>Net income</t>
        </is>
      </c>
      <c r="B18" s="5" t="n">
        <v>7335</v>
      </c>
      <c r="C18" s="4" t="inlineStr">
        <is>
          <t xml:space="preserve"> </t>
        </is>
      </c>
      <c r="D18" s="4" t="inlineStr">
        <is>
          <t xml:space="preserve"> </t>
        </is>
      </c>
      <c r="E18" s="5" t="n">
        <v>7335</v>
      </c>
      <c r="F18" s="4" t="inlineStr">
        <is>
          <t xml:space="preserve"> </t>
        </is>
      </c>
    </row>
    <row r="19">
      <c r="A19" s="4" t="inlineStr">
        <is>
          <t>Other comprehensive loss</t>
        </is>
      </c>
      <c r="B19" s="5" t="n">
        <v>-4010</v>
      </c>
      <c r="C19" s="4" t="inlineStr">
        <is>
          <t xml:space="preserve"> </t>
        </is>
      </c>
      <c r="D19" s="4" t="inlineStr">
        <is>
          <t xml:space="preserve"> </t>
        </is>
      </c>
      <c r="E19" s="4" t="inlineStr">
        <is>
          <t xml:space="preserve"> </t>
        </is>
      </c>
      <c r="F19" s="5" t="n">
        <v>-4010</v>
      </c>
    </row>
    <row r="20">
      <c r="A20" s="4" t="inlineStr">
        <is>
          <t>Ending balance (in shares) at Sep. 30, 2021</t>
        </is>
      </c>
      <c r="B20" s="4" t="inlineStr">
        <is>
          <t xml:space="preserve"> </t>
        </is>
      </c>
      <c r="C20" s="5" t="n">
        <v>54671</v>
      </c>
      <c r="D20" s="4" t="inlineStr">
        <is>
          <t xml:space="preserve"> </t>
        </is>
      </c>
      <c r="E20" s="4" t="inlineStr">
        <is>
          <t xml:space="preserve"> </t>
        </is>
      </c>
      <c r="F20" s="4" t="inlineStr">
        <is>
          <t xml:space="preserve"> </t>
        </is>
      </c>
    </row>
    <row r="21">
      <c r="A21" s="4" t="inlineStr">
        <is>
          <t>Ending balance at Sep. 30, 2021</t>
        </is>
      </c>
      <c r="B21" s="5" t="n">
        <v>1081939</v>
      </c>
      <c r="C21" s="6" t="n">
        <v>55</v>
      </c>
      <c r="D21" s="5" t="n">
        <v>386465</v>
      </c>
      <c r="E21" s="5" t="n">
        <v>709893</v>
      </c>
      <c r="F21" s="5" t="n">
        <v>-14474</v>
      </c>
    </row>
    <row r="22">
      <c r="A22" s="4" t="inlineStr">
        <is>
          <t>Beginning balance (in shares) at Dec. 31, 2021</t>
        </is>
      </c>
      <c r="B22" s="4" t="inlineStr">
        <is>
          <t xml:space="preserve"> </t>
        </is>
      </c>
      <c r="C22" s="5" t="n">
        <v>54868</v>
      </c>
      <c r="D22" s="4" t="inlineStr">
        <is>
          <t xml:space="preserve"> </t>
        </is>
      </c>
      <c r="E22" s="4" t="inlineStr">
        <is>
          <t xml:space="preserve"> </t>
        </is>
      </c>
      <c r="F22" s="4" t="inlineStr">
        <is>
          <t xml:space="preserve"> </t>
        </is>
      </c>
    </row>
    <row r="23">
      <c r="A23" s="4" t="inlineStr">
        <is>
          <t>Beginning balance at Dec. 31, 2021</t>
        </is>
      </c>
      <c r="B23" s="5" t="n">
        <v>1070673</v>
      </c>
      <c r="C23" s="6" t="n">
        <v>55</v>
      </c>
      <c r="D23" s="5" t="n">
        <v>401055</v>
      </c>
      <c r="E23" s="5" t="n">
        <v>699370</v>
      </c>
      <c r="F23" s="5" t="n">
        <v>-298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under stock plans, net of withholdings and related tax effects (in shares)</t>
        </is>
      </c>
      <c r="B25" s="4" t="inlineStr">
        <is>
          <t xml:space="preserve"> </t>
        </is>
      </c>
      <c r="C25" s="5" t="n">
        <v>569</v>
      </c>
      <c r="D25" s="4" t="inlineStr">
        <is>
          <t xml:space="preserve"> </t>
        </is>
      </c>
      <c r="E25" s="4" t="inlineStr">
        <is>
          <t xml:space="preserve"> </t>
        </is>
      </c>
      <c r="F25" s="4" t="inlineStr">
        <is>
          <t xml:space="preserve"> </t>
        </is>
      </c>
    </row>
    <row r="26">
      <c r="A26" s="4" t="inlineStr">
        <is>
          <t>Common stock issued under stock plans, net of withholdings and related tax effects</t>
        </is>
      </c>
      <c r="B26" s="5" t="n">
        <v>-1256</v>
      </c>
      <c r="C26" s="6" t="n">
        <v>1</v>
      </c>
      <c r="D26" s="5" t="n">
        <v>-1257</v>
      </c>
      <c r="E26" s="4" t="inlineStr">
        <is>
          <t xml:space="preserve"> </t>
        </is>
      </c>
      <c r="F26" s="4" t="inlineStr">
        <is>
          <t xml:space="preserve"> </t>
        </is>
      </c>
    </row>
    <row r="27">
      <c r="A27" s="4" t="inlineStr">
        <is>
          <t>Stock-based compensation</t>
        </is>
      </c>
      <c r="B27" s="5" t="n">
        <v>31299</v>
      </c>
      <c r="C27" s="4" t="inlineStr">
        <is>
          <t xml:space="preserve"> </t>
        </is>
      </c>
      <c r="D27" s="5" t="n">
        <v>31299</v>
      </c>
      <c r="E27" s="4" t="inlineStr">
        <is>
          <t xml:space="preserve"> </t>
        </is>
      </c>
      <c r="F27" s="4" t="inlineStr">
        <is>
          <t xml:space="preserve"> </t>
        </is>
      </c>
    </row>
    <row r="28">
      <c r="A28" s="4" t="inlineStr">
        <is>
          <t>Repurchases of Class A Common Stock (in shares)</t>
        </is>
      </c>
      <c r="B28" s="4" t="inlineStr">
        <is>
          <t xml:space="preserve"> </t>
        </is>
      </c>
      <c r="C28" s="5" t="n">
        <v>-2935</v>
      </c>
      <c r="D28" s="4" t="inlineStr">
        <is>
          <t xml:space="preserve"> </t>
        </is>
      </c>
      <c r="E28" s="4" t="inlineStr">
        <is>
          <t xml:space="preserve"> </t>
        </is>
      </c>
      <c r="F28" s="4" t="inlineStr">
        <is>
          <t xml:space="preserve"> </t>
        </is>
      </c>
    </row>
    <row r="29">
      <c r="A29" s="4" t="inlineStr">
        <is>
          <t>Repurchases of Class A Common Stock</t>
        </is>
      </c>
      <c r="B29" s="5" t="n">
        <v>-74050</v>
      </c>
      <c r="C29" s="6" t="n">
        <v>-3</v>
      </c>
      <c r="D29" s="5" t="n">
        <v>-74047</v>
      </c>
      <c r="E29" s="4" t="inlineStr">
        <is>
          <t xml:space="preserve"> </t>
        </is>
      </c>
      <c r="F29" s="4" t="inlineStr">
        <is>
          <t xml:space="preserve"> </t>
        </is>
      </c>
    </row>
    <row r="30">
      <c r="A30" s="4" t="inlineStr">
        <is>
          <t>Net income</t>
        </is>
      </c>
      <c r="B30" s="5" t="n">
        <v>58328</v>
      </c>
      <c r="C30" s="4" t="inlineStr">
        <is>
          <t xml:space="preserve"> </t>
        </is>
      </c>
      <c r="D30" s="4" t="inlineStr">
        <is>
          <t xml:space="preserve"> </t>
        </is>
      </c>
      <c r="E30" s="5" t="n">
        <v>58328</v>
      </c>
      <c r="F30" s="4" t="inlineStr">
        <is>
          <t xml:space="preserve"> </t>
        </is>
      </c>
    </row>
    <row r="31">
      <c r="A31" s="4" t="inlineStr">
        <is>
          <t>Other comprehensive loss</t>
        </is>
      </c>
      <c r="B31" s="5" t="n">
        <v>-304848</v>
      </c>
      <c r="C31" s="4" t="inlineStr">
        <is>
          <t xml:space="preserve"> </t>
        </is>
      </c>
      <c r="D31" s="4" t="inlineStr">
        <is>
          <t xml:space="preserve"> </t>
        </is>
      </c>
      <c r="E31" s="4" t="inlineStr">
        <is>
          <t xml:space="preserve"> </t>
        </is>
      </c>
      <c r="F31" s="5" t="n">
        <v>-304848</v>
      </c>
    </row>
    <row r="32">
      <c r="A32" s="4" t="inlineStr">
        <is>
          <t>Ending balance (in shares) at Sep. 30, 2022</t>
        </is>
      </c>
      <c r="B32" s="4" t="inlineStr">
        <is>
          <t xml:space="preserve"> </t>
        </is>
      </c>
      <c r="C32" s="5" t="n">
        <v>52502</v>
      </c>
      <c r="D32" s="4" t="inlineStr">
        <is>
          <t xml:space="preserve"> </t>
        </is>
      </c>
      <c r="E32" s="4" t="inlineStr">
        <is>
          <t xml:space="preserve"> </t>
        </is>
      </c>
      <c r="F32" s="4" t="inlineStr">
        <is>
          <t xml:space="preserve"> </t>
        </is>
      </c>
    </row>
    <row r="33">
      <c r="A33" s="4" t="inlineStr">
        <is>
          <t>Ending balance at Sep. 30, 2022</t>
        </is>
      </c>
      <c r="B33" s="5" t="n">
        <v>780146</v>
      </c>
      <c r="C33" s="6" t="n">
        <v>53</v>
      </c>
      <c r="D33" s="5" t="n">
        <v>357050</v>
      </c>
      <c r="E33" s="5" t="n">
        <v>757698</v>
      </c>
      <c r="F33" s="5" t="n">
        <v>-334655</v>
      </c>
    </row>
    <row r="34">
      <c r="A34" s="4" t="inlineStr">
        <is>
          <t>Beginning balance (in shares) at Jun. 30, 2022</t>
        </is>
      </c>
      <c r="B34" s="4" t="inlineStr">
        <is>
          <t xml:space="preserve"> </t>
        </is>
      </c>
      <c r="C34" s="5" t="n">
        <v>53740</v>
      </c>
      <c r="D34" s="4" t="inlineStr">
        <is>
          <t xml:space="preserve"> </t>
        </is>
      </c>
      <c r="E34" s="4" t="inlineStr">
        <is>
          <t xml:space="preserve"> </t>
        </is>
      </c>
      <c r="F34" s="4" t="inlineStr">
        <is>
          <t xml:space="preserve"> </t>
        </is>
      </c>
    </row>
    <row r="35">
      <c r="A35" s="4" t="inlineStr">
        <is>
          <t>Beginning balance at Jun. 30, 2022</t>
        </is>
      </c>
      <c r="B35" s="5" t="n">
        <v>907572</v>
      </c>
      <c r="C35" s="6" t="n">
        <v>54</v>
      </c>
      <c r="D35" s="5" t="n">
        <v>376902</v>
      </c>
      <c r="E35" s="5" t="n">
        <v>753002</v>
      </c>
      <c r="F35" s="5" t="n">
        <v>-22238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under stock plans, net of withholdings and related tax effects (in shares)</t>
        </is>
      </c>
      <c r="B37" s="4" t="inlineStr">
        <is>
          <t xml:space="preserve"> </t>
        </is>
      </c>
      <c r="C37" s="5" t="n">
        <v>71</v>
      </c>
      <c r="D37" s="4" t="inlineStr">
        <is>
          <t xml:space="preserve"> </t>
        </is>
      </c>
      <c r="E37" s="4" t="inlineStr">
        <is>
          <t xml:space="preserve"> </t>
        </is>
      </c>
      <c r="F37" s="4" t="inlineStr">
        <is>
          <t xml:space="preserve"> </t>
        </is>
      </c>
    </row>
    <row r="38">
      <c r="A38" s="4" t="inlineStr">
        <is>
          <t>Common stock issued under stock plans, net of withholdings and related tax effects</t>
        </is>
      </c>
      <c r="B38" s="5" t="n">
        <v>-655</v>
      </c>
      <c r="C38" s="4" t="inlineStr">
        <is>
          <t xml:space="preserve"> </t>
        </is>
      </c>
      <c r="D38" s="5" t="n">
        <v>-655</v>
      </c>
      <c r="E38" s="4" t="inlineStr">
        <is>
          <t xml:space="preserve"> </t>
        </is>
      </c>
      <c r="F38" s="4" t="inlineStr">
        <is>
          <t xml:space="preserve"> </t>
        </is>
      </c>
    </row>
    <row r="39">
      <c r="A39" s="4" t="inlineStr">
        <is>
          <t>Stock-based compensation</t>
        </is>
      </c>
      <c r="B39" s="5" t="n">
        <v>10806</v>
      </c>
      <c r="C39" s="4" t="inlineStr">
        <is>
          <t xml:space="preserve"> </t>
        </is>
      </c>
      <c r="D39" s="5" t="n">
        <v>10806</v>
      </c>
      <c r="E39" s="4" t="inlineStr">
        <is>
          <t xml:space="preserve"> </t>
        </is>
      </c>
      <c r="F39" s="4" t="inlineStr">
        <is>
          <t xml:space="preserve"> </t>
        </is>
      </c>
    </row>
    <row r="40">
      <c r="A40" s="4" t="inlineStr">
        <is>
          <t>Repurchases of Class A Common Stock (in shares)</t>
        </is>
      </c>
      <c r="B40" s="4" t="inlineStr">
        <is>
          <t xml:space="preserve"> </t>
        </is>
      </c>
      <c r="C40" s="5" t="n">
        <v>-1309</v>
      </c>
      <c r="D40" s="4" t="inlineStr">
        <is>
          <t xml:space="preserve"> </t>
        </is>
      </c>
      <c r="E40" s="4" t="inlineStr">
        <is>
          <t xml:space="preserve"> </t>
        </is>
      </c>
      <c r="F40" s="4" t="inlineStr">
        <is>
          <t xml:space="preserve"> </t>
        </is>
      </c>
    </row>
    <row r="41">
      <c r="A41" s="4" t="inlineStr">
        <is>
          <t>Repurchases of Class A Common Stock</t>
        </is>
      </c>
      <c r="B41" s="5" t="n">
        <v>-30004</v>
      </c>
      <c r="C41" s="6" t="n">
        <v>-1</v>
      </c>
      <c r="D41" s="5" t="n">
        <v>-30003</v>
      </c>
      <c r="E41" s="4" t="inlineStr">
        <is>
          <t xml:space="preserve"> </t>
        </is>
      </c>
      <c r="F41" s="4" t="inlineStr">
        <is>
          <t xml:space="preserve"> </t>
        </is>
      </c>
    </row>
    <row r="42">
      <c r="A42" s="4" t="inlineStr">
        <is>
          <t>Net income</t>
        </is>
      </c>
      <c r="B42" s="5" t="n">
        <v>4696</v>
      </c>
      <c r="C42" s="4" t="inlineStr">
        <is>
          <t xml:space="preserve"> </t>
        </is>
      </c>
      <c r="D42" s="4" t="inlineStr">
        <is>
          <t xml:space="preserve"> </t>
        </is>
      </c>
      <c r="E42" s="5" t="n">
        <v>4696</v>
      </c>
      <c r="F42" s="4" t="inlineStr">
        <is>
          <t xml:space="preserve"> </t>
        </is>
      </c>
    </row>
    <row r="43">
      <c r="A43" s="4" t="inlineStr">
        <is>
          <t>Other comprehensive loss</t>
        </is>
      </c>
      <c r="B43" s="5" t="n">
        <v>-112269</v>
      </c>
      <c r="C43" s="4" t="inlineStr">
        <is>
          <t xml:space="preserve"> </t>
        </is>
      </c>
      <c r="D43" s="4" t="inlineStr">
        <is>
          <t xml:space="preserve"> </t>
        </is>
      </c>
      <c r="E43" s="4" t="inlineStr">
        <is>
          <t xml:space="preserve"> </t>
        </is>
      </c>
      <c r="F43" s="5" t="n">
        <v>-112269</v>
      </c>
    </row>
    <row r="44">
      <c r="A44" s="4" t="inlineStr">
        <is>
          <t>Ending balance (in shares) at Sep. 30, 2022</t>
        </is>
      </c>
      <c r="B44" s="4" t="inlineStr">
        <is>
          <t xml:space="preserve"> </t>
        </is>
      </c>
      <c r="C44" s="5" t="n">
        <v>52502</v>
      </c>
      <c r="D44" s="4" t="inlineStr">
        <is>
          <t xml:space="preserve"> </t>
        </is>
      </c>
      <c r="E44" s="4" t="inlineStr">
        <is>
          <t xml:space="preserve"> </t>
        </is>
      </c>
      <c r="F44" s="4" t="inlineStr">
        <is>
          <t xml:space="preserve"> </t>
        </is>
      </c>
    </row>
    <row r="45">
      <c r="A45" s="4" t="inlineStr">
        <is>
          <t>Ending balance at Sep. 30, 2022</t>
        </is>
      </c>
      <c r="B45" s="6" t="n">
        <v>780146</v>
      </c>
      <c r="C45" s="6" t="n">
        <v>53</v>
      </c>
      <c r="D45" s="6" t="n">
        <v>357050</v>
      </c>
      <c r="E45" s="6" t="n">
        <v>757698</v>
      </c>
      <c r="F45" s="6" t="n">
        <v>-334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1 Months Ended</t>
        </is>
      </c>
      <c r="C1" s="2" t="inlineStr">
        <is>
          <t>2 Months Ended</t>
        </is>
      </c>
      <c r="D1" s="2" t="inlineStr">
        <is>
          <t>9 Months Ended</t>
        </is>
      </c>
    </row>
    <row r="2">
      <c r="B2" s="2" t="inlineStr">
        <is>
          <t>Mar. 31, 2022</t>
        </is>
      </c>
      <c r="C2" s="2" t="inlineStr">
        <is>
          <t>Apr. 30, 2022</t>
        </is>
      </c>
      <c r="D2" s="2" t="inlineStr">
        <is>
          <t>Sep. 30, 2022</t>
        </is>
      </c>
      <c r="E2" s="2" t="inlineStr">
        <is>
          <t>Feb. 28, 2022</t>
        </is>
      </c>
      <c r="F2" s="2" t="inlineStr">
        <is>
          <t>Dec. 31, 2021</t>
        </is>
      </c>
      <c r="G2" s="2" t="inlineStr">
        <is>
          <t>Jan. 02, 2020</t>
        </is>
      </c>
      <c r="H2" s="2" t="inlineStr">
        <is>
          <t>Dec. 31, 2019</t>
        </is>
      </c>
      <c r="I2" s="2" t="inlineStr">
        <is>
          <t>May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5" t="n">
        <v>52502000</v>
      </c>
      <c r="E4" s="4" t="inlineStr">
        <is>
          <t xml:space="preserve"> </t>
        </is>
      </c>
      <c r="F4" s="5" t="n">
        <v>54868000</v>
      </c>
      <c r="G4" s="4" t="inlineStr">
        <is>
          <t xml:space="preserve"> </t>
        </is>
      </c>
      <c r="H4" s="4" t="inlineStr">
        <is>
          <t xml:space="preserve"> </t>
        </is>
      </c>
      <c r="I4" s="4" t="inlineStr">
        <is>
          <t xml:space="preserve"> </t>
        </is>
      </c>
    </row>
    <row r="5">
      <c r="A5" s="4" t="inlineStr">
        <is>
          <t>Other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thorized amount</t>
        </is>
      </c>
      <c r="B7" s="6" t="n">
        <v>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authorized amount</t>
        </is>
      </c>
      <c r="B8" s="4" t="inlineStr">
        <is>
          <t xml:space="preserve"> </t>
        </is>
      </c>
      <c r="C8" s="4" t="inlineStr">
        <is>
          <t xml:space="preserve"> </t>
        </is>
      </c>
      <c r="D8" s="6" t="n">
        <v>26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share repurchases, value</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lass A Common Stock (in shares)</t>
        </is>
      </c>
      <c r="B10" s="4" t="inlineStr">
        <is>
          <t xml:space="preserve"> </t>
        </is>
      </c>
      <c r="C10" s="4" t="inlineStr">
        <is>
          <t xml:space="preserve"> </t>
        </is>
      </c>
      <c r="D10" s="5" t="n">
        <v>20209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repurchase price per share (in USD per share)</t>
        </is>
      </c>
      <c r="B11" s="4" t="inlineStr">
        <is>
          <t xml:space="preserve"> </t>
        </is>
      </c>
      <c r="C11" s="4" t="inlineStr">
        <is>
          <t xml:space="preserve"> </t>
        </is>
      </c>
      <c r="D11" s="8" t="n">
        <v>24.2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0</v>
      </c>
    </row>
    <row r="15">
      <c r="A15" s="4" t="inlineStr">
        <is>
          <t>Remaining authorized amount</t>
        </is>
      </c>
      <c r="B15" s="4" t="inlineStr">
        <is>
          <t xml:space="preserve"> </t>
        </is>
      </c>
      <c r="C15" s="4" t="inlineStr">
        <is>
          <t xml:space="preserve"> </t>
        </is>
      </c>
      <c r="D15" s="4" t="inlineStr">
        <is>
          <t xml:space="preserve"> </t>
        </is>
      </c>
      <c r="E15" s="6" t="n">
        <v>100000000</v>
      </c>
      <c r="F15" s="4" t="inlineStr">
        <is>
          <t xml:space="preserve"> </t>
        </is>
      </c>
      <c r="G15" s="4" t="inlineStr">
        <is>
          <t xml:space="preserve"> </t>
        </is>
      </c>
      <c r="H15" s="4" t="inlineStr">
        <is>
          <t xml:space="preserve"> </t>
        </is>
      </c>
      <c r="I15" s="4" t="inlineStr">
        <is>
          <t xml:space="preserve"> </t>
        </is>
      </c>
    </row>
    <row r="16">
      <c r="A16" s="4" t="inlineStr">
        <is>
          <t>Common Class A | March and April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elerated share repurchases payment</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purchased (in shares)</t>
        </is>
      </c>
      <c r="B19" s="4" t="inlineStr">
        <is>
          <t xml:space="preserve"> </t>
        </is>
      </c>
      <c r="C19" s="5" t="n">
        <v>9140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hare repurchases, price per share (in usd per share)</t>
        </is>
      </c>
      <c r="B20" s="4" t="inlineStr">
        <is>
          <t xml:space="preserve"> </t>
        </is>
      </c>
      <c r="C20" s="8" t="n">
        <v>27.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Class A | Accelerated Share Re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0</v>
      </c>
      <c r="I23" s="4" t="inlineStr">
        <is>
          <t xml:space="preserve"> </t>
        </is>
      </c>
    </row>
    <row r="24">
      <c r="A24" s="4" t="inlineStr">
        <is>
          <t>Common Class A | Private Placement | Walmart Program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975000</v>
      </c>
      <c r="H26" s="4" t="inlineStr">
        <is>
          <t xml:space="preserve"> </t>
        </is>
      </c>
      <c r="I26" s="4" t="inlineStr">
        <is>
          <t xml:space="preserve"> </t>
        </is>
      </c>
    </row>
    <row r="27">
      <c r="A27" s="4" t="inlineStr">
        <is>
          <t>Common stock, shares issued and unvested (in shares)</t>
        </is>
      </c>
      <c r="B27" s="4" t="inlineStr">
        <is>
          <t xml:space="preserve"> </t>
        </is>
      </c>
      <c r="C27" s="4" t="inlineStr">
        <is>
          <t xml:space="preserve"> </t>
        </is>
      </c>
      <c r="D27" s="5" t="n">
        <v>81253</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based compensation</t>
        </is>
      </c>
      <c r="B4" s="9" t="n">
        <v>10.8</v>
      </c>
      <c r="C4" s="9" t="n">
        <v>11.5</v>
      </c>
      <c r="D4" s="9" t="n">
        <v>31.3</v>
      </c>
      <c r="E4" s="9" t="n">
        <v>37.1</v>
      </c>
    </row>
    <row r="5">
      <c r="A5" s="4" t="inlineStr">
        <is>
          <t>2010 Equity Incentive Plan | Minimum | Performance-bas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rget share percentage for shares issued</t>
        </is>
      </c>
      <c r="B7" s="4" t="inlineStr">
        <is>
          <t xml:space="preserve"> </t>
        </is>
      </c>
      <c r="C7" s="4" t="inlineStr">
        <is>
          <t xml:space="preserve"> </t>
        </is>
      </c>
      <c r="D7" s="10" t="n">
        <v>0</v>
      </c>
      <c r="E7" s="4" t="inlineStr">
        <is>
          <t xml:space="preserve"> </t>
        </is>
      </c>
    </row>
    <row r="8">
      <c r="A8" s="4" t="inlineStr">
        <is>
          <t>2010 Equity Incentive Plan | Maximum | 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arget share percentage for shares issued</t>
        </is>
      </c>
      <c r="B10" s="4" t="inlineStr">
        <is>
          <t xml:space="preserve"> </t>
        </is>
      </c>
      <c r="C10" s="4" t="inlineStr">
        <is>
          <t xml:space="preserve"> </t>
        </is>
      </c>
      <c r="D10" s="10" t="n">
        <v>2</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tock Units (Details) shares in Thousands</t>
        </is>
      </c>
      <c r="B1" s="2" t="inlineStr">
        <is>
          <t>9 Months Ended</t>
        </is>
      </c>
    </row>
    <row r="2">
      <c r="B2" s="2" t="inlineStr">
        <is>
          <t>Sep. 30, 2022 $ / shares shares</t>
        </is>
      </c>
    </row>
    <row r="3">
      <c r="A3" s="4" t="inlineStr">
        <is>
          <t>Service-base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Shares outstanding, beginning balance (in shares) | shares</t>
        </is>
      </c>
      <c r="B5" s="5" t="n">
        <v>1596</v>
      </c>
    </row>
    <row r="6">
      <c r="A6" s="4" t="inlineStr">
        <is>
          <t>Restricted stock units and Performance restricted stock units granted (in shares) | shares</t>
        </is>
      </c>
      <c r="B6" s="5" t="n">
        <v>789</v>
      </c>
    </row>
    <row r="7">
      <c r="A7" s="4" t="inlineStr">
        <is>
          <t>Restricted stock units and Performance restricted stock units vested (in shares) | shares</t>
        </is>
      </c>
      <c r="B7" s="5" t="n">
        <v>-529</v>
      </c>
    </row>
    <row r="8">
      <c r="A8" s="4" t="inlineStr">
        <is>
          <t>Restricted stock units and Performance restricted stock units canceled (in shares) | shares</t>
        </is>
      </c>
      <c r="B8" s="5" t="n">
        <v>-226</v>
      </c>
    </row>
    <row r="9">
      <c r="A9" s="4" t="inlineStr">
        <is>
          <t>Shares outstanding, ending balance (in shares) | shares</t>
        </is>
      </c>
      <c r="B9" s="5" t="n">
        <v>163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grant-date fair value, Beginning balance (in usd per share) | $ / shares</t>
        </is>
      </c>
      <c r="B11" s="8" t="n">
        <v>42.71</v>
      </c>
    </row>
    <row r="12">
      <c r="A12" s="4" t="inlineStr">
        <is>
          <t>Restricted stock units and Performance restricted stock units granted (in usd per share) | $ / shares</t>
        </is>
      </c>
      <c r="B12" s="12" t="n">
        <v>29.38</v>
      </c>
    </row>
    <row r="13">
      <c r="A13" s="4" t="inlineStr">
        <is>
          <t>Restricted stock units and Performance restricted stock units vested (in usd per share) | $ / shares</t>
        </is>
      </c>
      <c r="B13" s="12" t="n">
        <v>41.3</v>
      </c>
    </row>
    <row r="14">
      <c r="A14" s="4" t="inlineStr">
        <is>
          <t>Restricted stock units and Performance restricted stock units canceled (in usd per share) | $ / shares</t>
        </is>
      </c>
      <c r="B14" s="12" t="n">
        <v>42.13</v>
      </c>
    </row>
    <row r="15">
      <c r="A15" s="4" t="inlineStr">
        <is>
          <t>Weighted-average grant-date fair value, Ending balance (in usd per share) | $ / shares</t>
        </is>
      </c>
      <c r="B15" s="8" t="n">
        <v>36.8</v>
      </c>
    </row>
    <row r="16">
      <c r="A16" s="4" t="inlineStr">
        <is>
          <t>Performance-based restrict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Shares outstanding, beginning balance (in shares) | shares</t>
        </is>
      </c>
      <c r="B18" s="5" t="n">
        <v>1377</v>
      </c>
    </row>
    <row r="19">
      <c r="A19" s="4" t="inlineStr">
        <is>
          <t>Restricted stock units and Performance restricted stock units granted (in shares) | shares</t>
        </is>
      </c>
      <c r="B19" s="5" t="n">
        <v>115</v>
      </c>
    </row>
    <row r="20">
      <c r="A20" s="4" t="inlineStr">
        <is>
          <t>Restricted stock units and Performance restricted stock units vested (in shares) | shares</t>
        </is>
      </c>
      <c r="B20" s="5" t="n">
        <v>-53</v>
      </c>
    </row>
    <row r="21">
      <c r="A21" s="4" t="inlineStr">
        <is>
          <t>Restricted stock units and Performance restricted stock units canceled (in shares) | shares</t>
        </is>
      </c>
      <c r="B21" s="5" t="n">
        <v>-511</v>
      </c>
    </row>
    <row r="22">
      <c r="A22" s="4" t="inlineStr">
        <is>
          <t>Shares outstanding, ending balance (in shares) | shares</t>
        </is>
      </c>
      <c r="B22" s="5" t="n">
        <v>928</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grant-date fair value, Beginning balance (in usd per share) | $ / shares</t>
        </is>
      </c>
      <c r="B24" s="8" t="n">
        <v>35.36</v>
      </c>
    </row>
    <row r="25">
      <c r="A25" s="4" t="inlineStr">
        <is>
          <t>Restricted stock units and Performance restricted stock units granted (in usd per share) | $ / shares</t>
        </is>
      </c>
      <c r="B25" s="12" t="n">
        <v>32.75</v>
      </c>
    </row>
    <row r="26">
      <c r="A26" s="4" t="inlineStr">
        <is>
          <t>Restricted stock units and Performance restricted stock units vested (in usd per share) | $ / shares</t>
        </is>
      </c>
      <c r="B26" s="12" t="n">
        <v>49.78</v>
      </c>
    </row>
    <row r="27">
      <c r="A27" s="4" t="inlineStr">
        <is>
          <t>Restricted stock units and Performance restricted stock units canceled (in usd per share) | $ / shares</t>
        </is>
      </c>
      <c r="B27" s="12" t="n">
        <v>34.32</v>
      </c>
    </row>
    <row r="28">
      <c r="A28" s="4" t="inlineStr">
        <is>
          <t>Weighted-average grant-date fair value, Ending balance (in usd per share) | $ / shares</t>
        </is>
      </c>
      <c r="B28" s="8" t="n">
        <v>34.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9 Months Ended</t>
        </is>
      </c>
    </row>
    <row r="2">
      <c r="B2" s="2" t="inlineStr">
        <is>
          <t>Sep. 30, 2022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in shares) | shares</t>
        </is>
      </c>
      <c r="B4" s="5" t="n">
        <v>1204</v>
      </c>
    </row>
    <row r="5">
      <c r="A5" s="4" t="inlineStr">
        <is>
          <t>Options, exercised (in shares) | shares</t>
        </is>
      </c>
      <c r="B5" s="5" t="n">
        <v>-7</v>
      </c>
    </row>
    <row r="6">
      <c r="A6" s="4" t="inlineStr">
        <is>
          <t>Options outstanding, ending balance (in shares) | shares</t>
        </is>
      </c>
      <c r="B6" s="5" t="n">
        <v>1197</v>
      </c>
    </row>
    <row r="7">
      <c r="A7" s="4" t="inlineStr">
        <is>
          <t>Options, exercisable (in shares) | shares</t>
        </is>
      </c>
      <c r="B7" s="5" t="n">
        <v>1031</v>
      </c>
    </row>
    <row r="8">
      <c r="A8" s="3" t="inlineStr">
        <is>
          <t>Share-based Compensation Arrangement by Share-based Payment Award, Options, Outstanding, Weighted Average Exercise Price [Abstract]</t>
        </is>
      </c>
      <c r="B8" s="4" t="inlineStr">
        <is>
          <t xml:space="preserve"> </t>
        </is>
      </c>
    </row>
    <row r="9">
      <c r="A9" s="4" t="inlineStr">
        <is>
          <t>Options outstanding, Beginning balance, Weighted average exercise price (in usd per share) | $ / shares</t>
        </is>
      </c>
      <c r="B9" s="8" t="n">
        <v>26.62</v>
      </c>
    </row>
    <row r="10">
      <c r="A10" s="4" t="inlineStr">
        <is>
          <t>Options, exercised, Weighted average exercise price (in usd per share) | $ / shares</t>
        </is>
      </c>
      <c r="B10" s="12" t="n">
        <v>18.19</v>
      </c>
    </row>
    <row r="11">
      <c r="A11" s="4" t="inlineStr">
        <is>
          <t>Options outstanding, Ending balance, Weighted average exercise price (in usd per share) | $ / shares</t>
        </is>
      </c>
      <c r="B11" s="12" t="n">
        <v>26.67</v>
      </c>
    </row>
    <row r="12">
      <c r="A12" s="4" t="inlineStr">
        <is>
          <t>Options, exercisable, Weighted average exercise price (in usd per share) | $ / shares</t>
        </is>
      </c>
      <c r="B12" s="8" t="n">
        <v>27.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696</v>
      </c>
      <c r="C4" s="6" t="n">
        <v>7335</v>
      </c>
      <c r="D4" s="6" t="n">
        <v>58328</v>
      </c>
      <c r="E4" s="6" t="n">
        <v>58003</v>
      </c>
    </row>
    <row r="5">
      <c r="A5" s="4" t="inlineStr">
        <is>
          <t>Net income allocated to Class A common stockholders</t>
        </is>
      </c>
      <c r="B5" s="6" t="n">
        <v>4686</v>
      </c>
      <c r="C5" s="6" t="n">
        <v>7277</v>
      </c>
      <c r="D5" s="6" t="n">
        <v>58124</v>
      </c>
      <c r="E5" s="6" t="n">
        <v>5745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lass A shares issued and outstanding (in shares)</t>
        </is>
      </c>
      <c r="B7" s="5" t="n">
        <v>53053</v>
      </c>
      <c r="C7" s="5" t="n">
        <v>54221</v>
      </c>
      <c r="D7" s="5" t="n">
        <v>53840</v>
      </c>
      <c r="E7" s="5" t="n">
        <v>53961</v>
      </c>
    </row>
    <row r="8">
      <c r="A8" s="4" t="inlineStr">
        <is>
          <t>Basic earnings per Class A common share (in usd per share)</t>
        </is>
      </c>
      <c r="B8" s="8" t="n">
        <v>0.09</v>
      </c>
      <c r="C8" s="8" t="n">
        <v>0.13</v>
      </c>
      <c r="D8" s="8" t="n">
        <v>1.08</v>
      </c>
      <c r="E8" s="8" t="n">
        <v>1.06</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allocated to Class A common stockholders</t>
        </is>
      </c>
      <c r="B10" s="6" t="n">
        <v>4686</v>
      </c>
      <c r="C10" s="6" t="n">
        <v>7277</v>
      </c>
      <c r="D10" s="6" t="n">
        <v>58124</v>
      </c>
      <c r="E10" s="6" t="n">
        <v>57456</v>
      </c>
    </row>
    <row r="11">
      <c r="A11" s="4" t="inlineStr">
        <is>
          <t>Re-allocated earnings</t>
        </is>
      </c>
      <c r="B11" s="5" t="n">
        <v>0</v>
      </c>
      <c r="C11" s="5" t="n">
        <v>1</v>
      </c>
      <c r="D11" s="5" t="n">
        <v>2</v>
      </c>
      <c r="E11" s="5" t="n">
        <v>12</v>
      </c>
    </row>
    <row r="12">
      <c r="A12" s="4" t="inlineStr">
        <is>
          <t>Diluted net income allocated to Class A common stockholders</t>
        </is>
      </c>
      <c r="B12" s="6" t="n">
        <v>4686</v>
      </c>
      <c r="C12" s="6" t="n">
        <v>7278</v>
      </c>
      <c r="D12" s="6" t="n">
        <v>58126</v>
      </c>
      <c r="E12" s="6" t="n">
        <v>57468</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Class A shares issued and outstanding (in shares)</t>
        </is>
      </c>
      <c r="B14" s="5" t="n">
        <v>53053</v>
      </c>
      <c r="C14" s="5" t="n">
        <v>54221</v>
      </c>
      <c r="D14" s="5" t="n">
        <v>53840</v>
      </c>
      <c r="E14" s="5" t="n">
        <v>53961</v>
      </c>
    </row>
    <row r="15">
      <c r="A15" s="4" t="inlineStr">
        <is>
          <t>Diluted weighted-average Class A shares issued and outstanding (in shares)</t>
        </is>
      </c>
      <c r="B15" s="5" t="n">
        <v>53382</v>
      </c>
      <c r="C15" s="5" t="n">
        <v>55415</v>
      </c>
      <c r="D15" s="5" t="n">
        <v>54428</v>
      </c>
      <c r="E15" s="5" t="n">
        <v>55180</v>
      </c>
    </row>
    <row r="16">
      <c r="A16" s="4" t="inlineStr">
        <is>
          <t>Diluted earnings per Class A common share (in usd per share)</t>
        </is>
      </c>
      <c r="B16" s="8" t="n">
        <v>0.09</v>
      </c>
      <c r="C16" s="8" t="n">
        <v>0.13</v>
      </c>
      <c r="D16" s="8" t="n">
        <v>1.07</v>
      </c>
      <c r="E16" s="8" t="n">
        <v>1.04</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potential common shares (in shares)</t>
        </is>
      </c>
      <c r="B19" s="5" t="n">
        <v>16</v>
      </c>
      <c r="C19" s="5" t="n">
        <v>506</v>
      </c>
      <c r="D19" s="5" t="n">
        <v>108</v>
      </c>
      <c r="E19" s="5" t="n">
        <v>483</v>
      </c>
    </row>
    <row r="20">
      <c r="A20" s="4" t="inlineStr">
        <is>
          <t>Service-based restricted stock unit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ilutive potential common shares (in shares)</t>
        </is>
      </c>
      <c r="B22" s="5" t="n">
        <v>127</v>
      </c>
      <c r="C22" s="5" t="n">
        <v>417</v>
      </c>
      <c r="D22" s="5" t="n">
        <v>178</v>
      </c>
      <c r="E22" s="5" t="n">
        <v>440</v>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Dilutive potential common shares (in shares)</t>
        </is>
      </c>
      <c r="B25" s="5" t="n">
        <v>143</v>
      </c>
      <c r="C25" s="5" t="n">
        <v>252</v>
      </c>
      <c r="D25" s="5" t="n">
        <v>245</v>
      </c>
      <c r="E25" s="5" t="n">
        <v>277</v>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Dilutive potential common shares (in shares)</t>
        </is>
      </c>
      <c r="B28" s="5" t="n">
        <v>43</v>
      </c>
      <c r="C28" s="5" t="n">
        <v>19</v>
      </c>
      <c r="D28" s="5" t="n">
        <v>57</v>
      </c>
      <c r="E28" s="5" t="n">
        <v>19</v>
      </c>
    </row>
    <row r="29">
      <c r="A29" s="4" t="inlineStr">
        <is>
          <t>Common Stock Other Than Class A Member</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Net income allocated to Class A common stockholders</t>
        </is>
      </c>
      <c r="B31" s="6" t="n">
        <v>-10</v>
      </c>
      <c r="C31" s="6" t="n">
        <v>-58</v>
      </c>
      <c r="D31" s="6" t="n">
        <v>-204</v>
      </c>
      <c r="E31" s="6" t="n">
        <v>-547</v>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Net income allocated to Class A common stockholders</t>
        </is>
      </c>
      <c r="B33" s="5" t="n">
        <v>-10</v>
      </c>
      <c r="C33" s="5" t="n">
        <v>-58</v>
      </c>
      <c r="D33" s="5" t="n">
        <v>-204</v>
      </c>
      <c r="E33" s="5" t="n">
        <v>-547</v>
      </c>
    </row>
    <row r="34">
      <c r="A34" s="4" t="inlineStr">
        <is>
          <t>Common Class A</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income allocated to Class A common stockholders</t>
        </is>
      </c>
      <c r="B36" s="5" t="n">
        <v>4686</v>
      </c>
      <c r="C36" s="5" t="n">
        <v>7277</v>
      </c>
      <c r="D36" s="5" t="n">
        <v>58124</v>
      </c>
      <c r="E36" s="5" t="n">
        <v>57456</v>
      </c>
    </row>
    <row r="37">
      <c r="A37" s="3" t="inlineStr">
        <is>
          <t>Numerator:</t>
        </is>
      </c>
      <c r="B37" s="4" t="inlineStr">
        <is>
          <t xml:space="preserve"> </t>
        </is>
      </c>
      <c r="C37" s="4" t="inlineStr">
        <is>
          <t xml:space="preserve"> </t>
        </is>
      </c>
      <c r="D37" s="4" t="inlineStr">
        <is>
          <t xml:space="preserve"> </t>
        </is>
      </c>
      <c r="E37" s="4" t="inlineStr">
        <is>
          <t xml:space="preserve"> </t>
        </is>
      </c>
    </row>
    <row r="38">
      <c r="A38" s="4" t="inlineStr">
        <is>
          <t>Net income allocated to Class A common stockholders</t>
        </is>
      </c>
      <c r="B38" s="6" t="n">
        <v>4686</v>
      </c>
      <c r="C38" s="6" t="n">
        <v>7277</v>
      </c>
      <c r="D38" s="6" t="n">
        <v>58124</v>
      </c>
      <c r="E38" s="6" t="n">
        <v>574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hares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3227</v>
      </c>
      <c r="C4" s="5" t="n">
        <v>1510</v>
      </c>
      <c r="D4" s="5" t="n">
        <v>2121</v>
      </c>
      <c r="E4" s="5" t="n">
        <v>1628</v>
      </c>
    </row>
    <row r="5">
      <c r="A5" s="4" t="inlineStr">
        <is>
          <t>Options to purchase Class A common stock</t>
        </is>
      </c>
      <c r="B5" s="4" t="inlineStr">
        <is>
          <t xml:space="preserve"> </t>
        </is>
      </c>
      <c r="C5" s="4" t="inlineStr">
        <is>
          <t xml:space="preserve"> </t>
        </is>
      </c>
      <c r="D5" s="4" t="inlineStr">
        <is>
          <t xml:space="preserve"> </t>
        </is>
      </c>
      <c r="E5" s="4" t="inlineStr">
        <is>
          <t xml:space="preserve"> </t>
        </is>
      </c>
    </row>
    <row r="6">
      <c r="A6" s="3" t="inlineStr">
        <is>
          <t>Antidilutive Shares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1154</v>
      </c>
      <c r="C7" s="5" t="n">
        <v>139</v>
      </c>
      <c r="D7" s="5" t="n">
        <v>139</v>
      </c>
      <c r="E7" s="5" t="n">
        <v>139</v>
      </c>
    </row>
    <row r="8">
      <c r="A8" s="4" t="inlineStr">
        <is>
          <t>Service-based restricted stock units</t>
        </is>
      </c>
      <c r="B8" s="4" t="inlineStr">
        <is>
          <t xml:space="preserve"> </t>
        </is>
      </c>
      <c r="C8" s="4" t="inlineStr">
        <is>
          <t xml:space="preserve"> </t>
        </is>
      </c>
      <c r="D8" s="4" t="inlineStr">
        <is>
          <t xml:space="preserve"> </t>
        </is>
      </c>
      <c r="E8" s="4" t="inlineStr">
        <is>
          <t xml:space="preserve"> </t>
        </is>
      </c>
    </row>
    <row r="9">
      <c r="A9" s="3" t="inlineStr">
        <is>
          <t>Antidilutive Shares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1230</v>
      </c>
      <c r="C10" s="5" t="n">
        <v>108</v>
      </c>
      <c r="D10" s="5" t="n">
        <v>1177</v>
      </c>
      <c r="E10" s="5" t="n">
        <v>204</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hares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734</v>
      </c>
      <c r="C13" s="5" t="n">
        <v>829</v>
      </c>
      <c r="D13" s="5" t="n">
        <v>616</v>
      </c>
      <c r="E13" s="5" t="n">
        <v>771</v>
      </c>
    </row>
    <row r="14">
      <c r="A14" s="4" t="inlineStr">
        <is>
          <t>Unvested Walmart restricted shares</t>
        </is>
      </c>
      <c r="B14" s="4" t="inlineStr">
        <is>
          <t xml:space="preserve"> </t>
        </is>
      </c>
      <c r="C14" s="4" t="inlineStr">
        <is>
          <t xml:space="preserve"> </t>
        </is>
      </c>
      <c r="D14" s="4" t="inlineStr">
        <is>
          <t xml:space="preserve"> </t>
        </is>
      </c>
      <c r="E14" s="4" t="inlineStr">
        <is>
          <t xml:space="preserve"> </t>
        </is>
      </c>
    </row>
    <row r="15">
      <c r="A15" s="3" t="inlineStr">
        <is>
          <t>Antidilutive Shares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109</v>
      </c>
      <c r="C16" s="5" t="n">
        <v>434</v>
      </c>
      <c r="D16" s="5" t="n">
        <v>189</v>
      </c>
      <c r="E16" s="5" t="n">
        <v>5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Loans held for sale</t>
        </is>
      </c>
      <c r="B3" s="6" t="n">
        <v>4100</v>
      </c>
      <c r="C3" s="6" t="n">
        <v>5100</v>
      </c>
    </row>
    <row r="4">
      <c r="A4" s="4" t="inlineStr">
        <is>
          <t>Recurring</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Loans held for sale</t>
        </is>
      </c>
      <c r="B6" s="5" t="n">
        <v>4108</v>
      </c>
      <c r="C6" s="5" t="n">
        <v>5148</v>
      </c>
    </row>
    <row r="7">
      <c r="A7" s="4" t="inlineStr">
        <is>
          <t>Total assets</t>
        </is>
      </c>
      <c r="B7" s="5" t="n">
        <v>2397904</v>
      </c>
      <c r="C7" s="5" t="n">
        <v>2120649</v>
      </c>
    </row>
    <row r="8">
      <c r="A8" s="3" t="inlineStr">
        <is>
          <t>Liabilities</t>
        </is>
      </c>
      <c r="B8" s="4" t="inlineStr">
        <is>
          <t xml:space="preserve"> </t>
        </is>
      </c>
      <c r="C8" s="4" t="inlineStr">
        <is>
          <t xml:space="preserve"> </t>
        </is>
      </c>
    </row>
    <row r="9">
      <c r="A9" s="4" t="inlineStr">
        <is>
          <t>Contingent consideration</t>
        </is>
      </c>
      <c r="B9" s="4" t="inlineStr">
        <is>
          <t xml:space="preserve"> </t>
        </is>
      </c>
      <c r="C9" s="5" t="n">
        <v>1347</v>
      </c>
    </row>
    <row r="10">
      <c r="A10" s="4" t="inlineStr">
        <is>
          <t>Recurring | Corporate bond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Available-for-sale securities</t>
        </is>
      </c>
      <c r="B12" s="5" t="n">
        <v>9258</v>
      </c>
      <c r="C12" s="5" t="n">
        <v>9973</v>
      </c>
    </row>
    <row r="13">
      <c r="A13" s="4" t="inlineStr">
        <is>
          <t>Recurring | Agency bond securiti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vailable-for-sale securities</t>
        </is>
      </c>
      <c r="B15" s="5" t="n">
        <v>191575</v>
      </c>
      <c r="C15" s="5" t="n">
        <v>221596</v>
      </c>
    </row>
    <row r="16">
      <c r="A16" s="4" t="inlineStr">
        <is>
          <t>Recurring | Agency mortgage-backed securiti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for-sale securities</t>
        </is>
      </c>
      <c r="B18" s="5" t="n">
        <v>2170143</v>
      </c>
      <c r="C18" s="5" t="n">
        <v>1848331</v>
      </c>
    </row>
    <row r="19">
      <c r="A19" s="4" t="inlineStr">
        <is>
          <t>Recurring | Municipal bond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Available-for-sale securities</t>
        </is>
      </c>
      <c r="B21" s="5" t="n">
        <v>22659</v>
      </c>
      <c r="C21" s="5" t="n">
        <v>28180</v>
      </c>
    </row>
    <row r="22">
      <c r="A22" s="4" t="inlineStr">
        <is>
          <t>Recurring | Asset-backed securities</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Available-for-sale securities</t>
        </is>
      </c>
      <c r="B24" s="5" t="n">
        <v>161</v>
      </c>
      <c r="C24" s="5" t="n">
        <v>7421</v>
      </c>
    </row>
    <row r="25">
      <c r="A25" s="4" t="inlineStr">
        <is>
          <t>Recurring | Level 1</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Loans held for sale</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Contingent consideration</t>
        </is>
      </c>
      <c r="B30" s="4" t="inlineStr">
        <is>
          <t xml:space="preserve"> </t>
        </is>
      </c>
      <c r="C30" s="5" t="n">
        <v>0</v>
      </c>
    </row>
    <row r="31">
      <c r="A31" s="4" t="inlineStr">
        <is>
          <t>Recurring | Level 1 | Corporate bond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Available-for-sale securities</t>
        </is>
      </c>
      <c r="B33" s="5" t="n">
        <v>0</v>
      </c>
      <c r="C33" s="5" t="n">
        <v>0</v>
      </c>
    </row>
    <row r="34">
      <c r="A34" s="4" t="inlineStr">
        <is>
          <t>Recurring | Level 1 | Agency bond securitie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Available-for-sale securities</t>
        </is>
      </c>
      <c r="B36" s="5" t="n">
        <v>0</v>
      </c>
      <c r="C36" s="5" t="n">
        <v>0</v>
      </c>
    </row>
    <row r="37">
      <c r="A37" s="4" t="inlineStr">
        <is>
          <t>Recurring | Level 1 | Agency mortgage-backed securit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Available-for-sale securities</t>
        </is>
      </c>
      <c r="B39" s="5" t="n">
        <v>0</v>
      </c>
      <c r="C39" s="5" t="n">
        <v>0</v>
      </c>
    </row>
    <row r="40">
      <c r="A40" s="4" t="inlineStr">
        <is>
          <t>Recurring | Level 1 | Municipal bonds</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Available-for-sale securities</t>
        </is>
      </c>
      <c r="B42" s="5" t="n">
        <v>0</v>
      </c>
      <c r="C42" s="5" t="n">
        <v>0</v>
      </c>
    </row>
    <row r="43">
      <c r="A43" s="4" t="inlineStr">
        <is>
          <t>Recurring | Level 1 | Asset-backed securities</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Available-for-sale securities</t>
        </is>
      </c>
      <c r="B45" s="5" t="n">
        <v>0</v>
      </c>
      <c r="C45" s="5" t="n">
        <v>0</v>
      </c>
    </row>
    <row r="46">
      <c r="A46" s="4" t="inlineStr">
        <is>
          <t>Recurring | Level 2</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Loans held for sale</t>
        </is>
      </c>
      <c r="B48" s="5" t="n">
        <v>0</v>
      </c>
      <c r="C48" s="5" t="n">
        <v>0</v>
      </c>
    </row>
    <row r="49">
      <c r="A49" s="4" t="inlineStr">
        <is>
          <t>Total assets</t>
        </is>
      </c>
      <c r="B49" s="5" t="n">
        <v>2393796</v>
      </c>
      <c r="C49" s="5" t="n">
        <v>2115501</v>
      </c>
    </row>
    <row r="50">
      <c r="A50" s="3" t="inlineStr">
        <is>
          <t>Liabilities</t>
        </is>
      </c>
      <c r="B50" s="4" t="inlineStr">
        <is>
          <t xml:space="preserve"> </t>
        </is>
      </c>
      <c r="C50" s="4" t="inlineStr">
        <is>
          <t xml:space="preserve"> </t>
        </is>
      </c>
    </row>
    <row r="51">
      <c r="A51" s="4" t="inlineStr">
        <is>
          <t>Contingent consideration</t>
        </is>
      </c>
      <c r="B51" s="4" t="inlineStr">
        <is>
          <t xml:space="preserve"> </t>
        </is>
      </c>
      <c r="C51" s="5" t="n">
        <v>0</v>
      </c>
    </row>
    <row r="52">
      <c r="A52" s="4" t="inlineStr">
        <is>
          <t>Recurring | Level 2 | Corporate bonds</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Available-for-sale securities</t>
        </is>
      </c>
      <c r="B54" s="5" t="n">
        <v>9258</v>
      </c>
      <c r="C54" s="5" t="n">
        <v>9973</v>
      </c>
    </row>
    <row r="55">
      <c r="A55" s="4" t="inlineStr">
        <is>
          <t>Recurring | Level 2 | Agency bond securities</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Available-for-sale securities</t>
        </is>
      </c>
      <c r="B57" s="5" t="n">
        <v>191575</v>
      </c>
      <c r="C57" s="5" t="n">
        <v>221596</v>
      </c>
    </row>
    <row r="58">
      <c r="A58" s="4" t="inlineStr">
        <is>
          <t>Recurring | Level 2 | Agency mortgage-backed securities</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Available-for-sale securities</t>
        </is>
      </c>
      <c r="B60" s="5" t="n">
        <v>2170143</v>
      </c>
      <c r="C60" s="5" t="n">
        <v>1848331</v>
      </c>
    </row>
    <row r="61">
      <c r="A61" s="4" t="inlineStr">
        <is>
          <t>Recurring | Level 2 | Municipal bonds</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Available-for-sale securities</t>
        </is>
      </c>
      <c r="B63" s="5" t="n">
        <v>22659</v>
      </c>
      <c r="C63" s="5" t="n">
        <v>28180</v>
      </c>
    </row>
    <row r="64">
      <c r="A64" s="4" t="inlineStr">
        <is>
          <t>Recurring | Level 2 | Asset-backed securities</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Available-for-sale securities</t>
        </is>
      </c>
      <c r="B66" s="5" t="n">
        <v>161</v>
      </c>
      <c r="C66" s="5" t="n">
        <v>7421</v>
      </c>
    </row>
    <row r="67">
      <c r="A67" s="4" t="inlineStr">
        <is>
          <t>Recurring | Level 3</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Loans held for sale</t>
        </is>
      </c>
      <c r="B69" s="5" t="n">
        <v>4108</v>
      </c>
      <c r="C69" s="5" t="n">
        <v>5148</v>
      </c>
    </row>
    <row r="70">
      <c r="A70" s="4" t="inlineStr">
        <is>
          <t>Total assets</t>
        </is>
      </c>
      <c r="B70" s="5" t="n">
        <v>4108</v>
      </c>
      <c r="C70" s="5" t="n">
        <v>5148</v>
      </c>
    </row>
    <row r="71">
      <c r="A71" s="3" t="inlineStr">
        <is>
          <t>Liabilities</t>
        </is>
      </c>
      <c r="B71" s="4" t="inlineStr">
        <is>
          <t xml:space="preserve"> </t>
        </is>
      </c>
      <c r="C71" s="4" t="inlineStr">
        <is>
          <t xml:space="preserve"> </t>
        </is>
      </c>
    </row>
    <row r="72">
      <c r="A72" s="4" t="inlineStr">
        <is>
          <t>Contingent consideration</t>
        </is>
      </c>
      <c r="B72" s="4" t="inlineStr">
        <is>
          <t xml:space="preserve"> </t>
        </is>
      </c>
      <c r="C72" s="5" t="n">
        <v>1347</v>
      </c>
    </row>
    <row r="73">
      <c r="A73" s="4" t="inlineStr">
        <is>
          <t>Recurring | Level 3 | Corporate bonds</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Available-for-sale securities</t>
        </is>
      </c>
      <c r="B75" s="5" t="n">
        <v>0</v>
      </c>
      <c r="C75" s="5" t="n">
        <v>0</v>
      </c>
    </row>
    <row r="76">
      <c r="A76" s="4" t="inlineStr">
        <is>
          <t>Recurring | Level 3 | Agency bond securities</t>
        </is>
      </c>
      <c r="B76" s="4" t="inlineStr">
        <is>
          <t xml:space="preserve"> </t>
        </is>
      </c>
      <c r="C76" s="4" t="inlineStr">
        <is>
          <t xml:space="preserve"> </t>
        </is>
      </c>
    </row>
    <row r="77">
      <c r="A77" s="3" t="inlineStr">
        <is>
          <t>Investment securities:</t>
        </is>
      </c>
      <c r="B77" s="4" t="inlineStr">
        <is>
          <t xml:space="preserve"> </t>
        </is>
      </c>
      <c r="C77" s="4" t="inlineStr">
        <is>
          <t xml:space="preserve"> </t>
        </is>
      </c>
    </row>
    <row r="78">
      <c r="A78" s="4" t="inlineStr">
        <is>
          <t>Available-for-sale securities</t>
        </is>
      </c>
      <c r="B78" s="5" t="n">
        <v>0</v>
      </c>
      <c r="C78" s="5" t="n">
        <v>0</v>
      </c>
    </row>
    <row r="79">
      <c r="A79" s="4" t="inlineStr">
        <is>
          <t>Recurring | Level 3 | Agency mortgage-backed securities</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Available-for-sale securities</t>
        </is>
      </c>
      <c r="B81" s="5" t="n">
        <v>0</v>
      </c>
      <c r="C81" s="5" t="n">
        <v>0</v>
      </c>
    </row>
    <row r="82">
      <c r="A82" s="4" t="inlineStr">
        <is>
          <t>Recurring | Level 3 | Municipal bonds</t>
        </is>
      </c>
      <c r="B82" s="4" t="inlineStr">
        <is>
          <t xml:space="preserve"> </t>
        </is>
      </c>
      <c r="C82" s="4" t="inlineStr">
        <is>
          <t xml:space="preserve"> </t>
        </is>
      </c>
    </row>
    <row r="83">
      <c r="A83" s="3" t="inlineStr">
        <is>
          <t>Investment securities:</t>
        </is>
      </c>
      <c r="B83" s="4" t="inlineStr">
        <is>
          <t xml:space="preserve"> </t>
        </is>
      </c>
      <c r="C83" s="4" t="inlineStr">
        <is>
          <t xml:space="preserve"> </t>
        </is>
      </c>
    </row>
    <row r="84">
      <c r="A84" s="4" t="inlineStr">
        <is>
          <t>Available-for-sale securities</t>
        </is>
      </c>
      <c r="B84" s="5" t="n">
        <v>0</v>
      </c>
      <c r="C84" s="5" t="n">
        <v>0</v>
      </c>
    </row>
    <row r="85">
      <c r="A85" s="4" t="inlineStr">
        <is>
          <t>Recurring | Level 3 | Asset-backed securities</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Available-for-sale securities</t>
        </is>
      </c>
      <c r="B87" s="6" t="n">
        <v>0</v>
      </c>
      <c r="C8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sset, transfers into level 3</t>
        </is>
      </c>
      <c r="B4" s="6" t="n">
        <v>0</v>
      </c>
      <c r="C4" s="6" t="n">
        <v>0</v>
      </c>
      <c r="D4" s="6" t="n">
        <v>0</v>
      </c>
      <c r="E4" s="6" t="n">
        <v>0</v>
      </c>
    </row>
    <row r="5">
      <c r="A5" s="4" t="inlineStr">
        <is>
          <t>Liability, transfers into level 3</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to bank customers, net of allowance</t>
        </is>
      </c>
      <c r="B4" s="6" t="n">
        <v>20600</v>
      </c>
      <c r="C4" s="6" t="n">
        <v>19270</v>
      </c>
    </row>
    <row r="5">
      <c r="A5" s="3" t="inlineStr">
        <is>
          <t>Financial Liabilities</t>
        </is>
      </c>
      <c r="B5" s="4" t="inlineStr">
        <is>
          <t xml:space="preserve"> </t>
        </is>
      </c>
      <c r="C5" s="4" t="inlineStr">
        <is>
          <t xml:space="preserve"> </t>
        </is>
      </c>
    </row>
    <row r="6">
      <c r="A6" s="4" t="inlineStr">
        <is>
          <t>Deposits</t>
        </is>
      </c>
      <c r="B6" s="5" t="n">
        <v>3476643</v>
      </c>
      <c r="C6" s="5" t="n">
        <v>3286889</v>
      </c>
    </row>
    <row r="7">
      <c r="A7" s="4" t="inlineStr">
        <is>
          <t>Level 3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to bank customers, net of allowance</t>
        </is>
      </c>
      <c r="B9" s="5" t="n">
        <v>16021</v>
      </c>
      <c r="C9" s="5" t="n">
        <v>17481</v>
      </c>
    </row>
    <row r="10">
      <c r="A10" s="4" t="inlineStr">
        <is>
          <t>Level 2 | Fair Valu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6" t="n">
        <v>3476395</v>
      </c>
      <c r="C12" s="6" t="n">
        <v>3286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v>
      </c>
      <c r="C4" s="6" t="n">
        <v>1</v>
      </c>
      <c r="D4" s="9" t="n">
        <v>3.3</v>
      </c>
      <c r="E4" s="9" t="n">
        <v>2.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8328</v>
      </c>
      <c r="C4" s="6" t="n">
        <v>580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equipment and internal-use software</t>
        </is>
      </c>
      <c r="B6" s="5" t="n">
        <v>42881</v>
      </c>
      <c r="C6" s="5" t="n">
        <v>42446</v>
      </c>
    </row>
    <row r="7">
      <c r="A7" s="4" t="inlineStr">
        <is>
          <t>Amortization of intangible assets</t>
        </is>
      </c>
      <c r="B7" s="5" t="n">
        <v>17845</v>
      </c>
      <c r="C7" s="5" t="n">
        <v>20831</v>
      </c>
    </row>
    <row r="8">
      <c r="A8" s="4" t="inlineStr">
        <is>
          <t>Provision for uncollectible overdrawn accounts from purchase transactions</t>
        </is>
      </c>
      <c r="B8" s="5" t="n">
        <v>10569</v>
      </c>
      <c r="C8" s="5" t="n">
        <v>14201</v>
      </c>
    </row>
    <row r="9">
      <c r="A9" s="4" t="inlineStr">
        <is>
          <t>Provision for loan losses</t>
        </is>
      </c>
      <c r="B9" s="5" t="n">
        <v>25754</v>
      </c>
      <c r="C9" s="5" t="n">
        <v>18728</v>
      </c>
    </row>
    <row r="10">
      <c r="A10" s="4" t="inlineStr">
        <is>
          <t>Stock-based compensation</t>
        </is>
      </c>
      <c r="B10" s="5" t="n">
        <v>31299</v>
      </c>
      <c r="C10" s="5" t="n">
        <v>37111</v>
      </c>
    </row>
    <row r="11">
      <c r="A11" s="4" t="inlineStr">
        <is>
          <t>Losses (earnings) in equity method investments</t>
        </is>
      </c>
      <c r="B11" s="5" t="n">
        <v>11878</v>
      </c>
      <c r="C11" s="5" t="n">
        <v>-1314</v>
      </c>
    </row>
    <row r="12">
      <c r="A12" s="4" t="inlineStr">
        <is>
          <t>Amortization of (discount) premium on available-for-sale investment securities</t>
        </is>
      </c>
      <c r="B12" s="5" t="n">
        <v>-892</v>
      </c>
      <c r="C12" s="5" t="n">
        <v>2330</v>
      </c>
    </row>
    <row r="13">
      <c r="A13" s="4" t="inlineStr">
        <is>
          <t>Impairment of long-lived assets</t>
        </is>
      </c>
      <c r="B13" s="5" t="n">
        <v>4134</v>
      </c>
      <c r="C13" s="5" t="n">
        <v>0</v>
      </c>
    </row>
    <row r="14">
      <c r="A14" s="4" t="inlineStr">
        <is>
          <t>Other</t>
        </is>
      </c>
      <c r="B14" s="5" t="n">
        <v>-2392</v>
      </c>
      <c r="C14" s="5" t="n">
        <v>127</v>
      </c>
    </row>
    <row r="15">
      <c r="A15" s="3" t="inlineStr">
        <is>
          <t>Changes in operating assets and liabilities:</t>
        </is>
      </c>
      <c r="B15" s="4" t="inlineStr">
        <is>
          <t xml:space="preserve"> </t>
        </is>
      </c>
      <c r="C15" s="4" t="inlineStr">
        <is>
          <t xml:space="preserve"> </t>
        </is>
      </c>
    </row>
    <row r="16">
      <c r="A16" s="4" t="inlineStr">
        <is>
          <t>Accounts receivable, net</t>
        </is>
      </c>
      <c r="B16" s="5" t="n">
        <v>2480</v>
      </c>
      <c r="C16" s="5" t="n">
        <v>-20920</v>
      </c>
    </row>
    <row r="17">
      <c r="A17" s="4" t="inlineStr">
        <is>
          <t>Prepaid expenses and other assets</t>
        </is>
      </c>
      <c r="B17" s="5" t="n">
        <v>14849</v>
      </c>
      <c r="C17" s="5" t="n">
        <v>4595</v>
      </c>
    </row>
    <row r="18">
      <c r="A18" s="4" t="inlineStr">
        <is>
          <t>Deferred expenses</t>
        </is>
      </c>
      <c r="B18" s="5" t="n">
        <v>10362</v>
      </c>
      <c r="C18" s="5" t="n">
        <v>10953</v>
      </c>
    </row>
    <row r="19">
      <c r="A19" s="4" t="inlineStr">
        <is>
          <t>Accounts payable and other accrued liabilities</t>
        </is>
      </c>
      <c r="B19" s="5" t="n">
        <v>36056</v>
      </c>
      <c r="C19" s="5" t="n">
        <v>-17706</v>
      </c>
    </row>
    <row r="20">
      <c r="A20" s="4" t="inlineStr">
        <is>
          <t>Deferred revenue</t>
        </is>
      </c>
      <c r="B20" s="5" t="n">
        <v>-14331</v>
      </c>
      <c r="C20" s="5" t="n">
        <v>-14326</v>
      </c>
    </row>
    <row r="21">
      <c r="A21" s="4" t="inlineStr">
        <is>
          <t>Income tax receivable/payable</t>
        </is>
      </c>
      <c r="B21" s="5" t="n">
        <v>7110</v>
      </c>
      <c r="C21" s="5" t="n">
        <v>-1846</v>
      </c>
    </row>
    <row r="22">
      <c r="A22" s="4" t="inlineStr">
        <is>
          <t>Other, net</t>
        </is>
      </c>
      <c r="B22" s="5" t="n">
        <v>-3849</v>
      </c>
      <c r="C22" s="5" t="n">
        <v>-5979</v>
      </c>
    </row>
    <row r="23">
      <c r="A23" s="4" t="inlineStr">
        <is>
          <t>Net cash provided by operating activities</t>
        </is>
      </c>
      <c r="B23" s="5" t="n">
        <v>252081</v>
      </c>
      <c r="C23" s="5" t="n">
        <v>147234</v>
      </c>
    </row>
    <row r="24">
      <c r="A24" s="3" t="inlineStr">
        <is>
          <t>Investing activities</t>
        </is>
      </c>
      <c r="B24" s="4" t="inlineStr">
        <is>
          <t xml:space="preserve"> </t>
        </is>
      </c>
      <c r="C24" s="4" t="inlineStr">
        <is>
          <t xml:space="preserve"> </t>
        </is>
      </c>
    </row>
    <row r="25">
      <c r="A25" s="4" t="inlineStr">
        <is>
          <t>Purchases of available-for-sale investment securities</t>
        </is>
      </c>
      <c r="B25" s="5" t="n">
        <v>-922039</v>
      </c>
      <c r="C25" s="5" t="n">
        <v>-374754</v>
      </c>
    </row>
    <row r="26">
      <c r="A26" s="4" t="inlineStr">
        <is>
          <t>Proceeds from maturities of available-for-sale securities</t>
        </is>
      </c>
      <c r="B26" s="5" t="n">
        <v>244969</v>
      </c>
      <c r="C26" s="5" t="n">
        <v>124482</v>
      </c>
    </row>
    <row r="27">
      <c r="A27" s="4" t="inlineStr">
        <is>
          <t>Proceeds from sales and calls of available-for-sale securities</t>
        </is>
      </c>
      <c r="B27" s="5" t="n">
        <v>3515</v>
      </c>
      <c r="C27" s="5" t="n">
        <v>6823</v>
      </c>
    </row>
    <row r="28">
      <c r="A28" s="4" t="inlineStr">
        <is>
          <t>Payments for acquisition of property and equipment</t>
        </is>
      </c>
      <c r="B28" s="5" t="n">
        <v>-60605</v>
      </c>
      <c r="C28" s="5" t="n">
        <v>-39644</v>
      </c>
    </row>
    <row r="29">
      <c r="A29" s="4" t="inlineStr">
        <is>
          <t>Net changes in loans</t>
        </is>
      </c>
      <c r="B29" s="5" t="n">
        <v>-25158</v>
      </c>
      <c r="C29" s="5" t="n">
        <v>-25874</v>
      </c>
    </row>
    <row r="30">
      <c r="A30" s="4" t="inlineStr">
        <is>
          <t>Investment in TailFin Labs, LLC</t>
        </is>
      </c>
      <c r="B30" s="5" t="n">
        <v>-35000</v>
      </c>
      <c r="C30" s="5" t="n">
        <v>-35000</v>
      </c>
    </row>
    <row r="31">
      <c r="A31" s="4" t="inlineStr">
        <is>
          <t>Purchases of other investments</t>
        </is>
      </c>
      <c r="B31" s="5" t="n">
        <v>-31934</v>
      </c>
      <c r="C31" s="5" t="n">
        <v>-55000</v>
      </c>
    </row>
    <row r="32">
      <c r="A32" s="4" t="inlineStr">
        <is>
          <t>Other investing activities</t>
        </is>
      </c>
      <c r="B32" s="5" t="n">
        <v>-1856</v>
      </c>
      <c r="C32" s="5" t="n">
        <v>-688</v>
      </c>
    </row>
    <row r="33">
      <c r="A33" s="4" t="inlineStr">
        <is>
          <t>Net cash used in investing activities</t>
        </is>
      </c>
      <c r="B33" s="5" t="n">
        <v>-828108</v>
      </c>
      <c r="C33" s="5" t="n">
        <v>-399655</v>
      </c>
    </row>
    <row r="34">
      <c r="A34" s="3" t="inlineStr">
        <is>
          <t>Financing activities</t>
        </is>
      </c>
      <c r="B34" s="4" t="inlineStr">
        <is>
          <t xml:space="preserve"> </t>
        </is>
      </c>
      <c r="C34" s="4" t="inlineStr">
        <is>
          <t xml:space="preserve"> </t>
        </is>
      </c>
    </row>
    <row r="35">
      <c r="A35" s="4" t="inlineStr">
        <is>
          <t>Borrowings on revolving line of credit</t>
        </is>
      </c>
      <c r="B35" s="5" t="n">
        <v>50000</v>
      </c>
      <c r="C35" s="5" t="n">
        <v>0</v>
      </c>
    </row>
    <row r="36">
      <c r="A36" s="4" t="inlineStr">
        <is>
          <t>Repayments on revolving line of credit</t>
        </is>
      </c>
      <c r="B36" s="5" t="n">
        <v>-50000</v>
      </c>
      <c r="C36" s="5" t="n">
        <v>0</v>
      </c>
    </row>
    <row r="37">
      <c r="A37" s="4" t="inlineStr">
        <is>
          <t>Proceeds from exercise of options and ESPP purchases</t>
        </is>
      </c>
      <c r="B37" s="5" t="n">
        <v>3443</v>
      </c>
      <c r="C37" s="5" t="n">
        <v>5283</v>
      </c>
    </row>
    <row r="38">
      <c r="A38" s="4" t="inlineStr">
        <is>
          <t>Taxes paid related to net share settlement of equity awards</t>
        </is>
      </c>
      <c r="B38" s="5" t="n">
        <v>-4699</v>
      </c>
      <c r="C38" s="5" t="n">
        <v>-10388</v>
      </c>
    </row>
    <row r="39">
      <c r="A39" s="4" t="inlineStr">
        <is>
          <t>Net changes in deposits</t>
        </is>
      </c>
      <c r="B39" s="5" t="n">
        <v>182673</v>
      </c>
      <c r="C39" s="5" t="n">
        <v>221048</v>
      </c>
    </row>
    <row r="40">
      <c r="A40" s="4" t="inlineStr">
        <is>
          <t>Net changes in settlement assets and obligations to customers</t>
        </is>
      </c>
      <c r="B40" s="5" t="n">
        <v>-36261</v>
      </c>
      <c r="C40" s="5" t="n">
        <v>351753</v>
      </c>
    </row>
    <row r="41">
      <c r="A41" s="4" t="inlineStr">
        <is>
          <t>Contingent consideration payments</t>
        </is>
      </c>
      <c r="B41" s="5" t="n">
        <v>-1647</v>
      </c>
      <c r="C41" s="5" t="n">
        <v>-3000</v>
      </c>
    </row>
    <row r="42">
      <c r="A42" s="4" t="inlineStr">
        <is>
          <t>Repurchase of Class A common stock</t>
        </is>
      </c>
      <c r="B42" s="5" t="n">
        <v>-74050</v>
      </c>
      <c r="C42" s="5" t="n">
        <v>0</v>
      </c>
    </row>
    <row r="43">
      <c r="A43" s="4" t="inlineStr">
        <is>
          <t>Net cash provided by financing activities</t>
        </is>
      </c>
      <c r="B43" s="5" t="n">
        <v>69459</v>
      </c>
      <c r="C43" s="5" t="n">
        <v>564696</v>
      </c>
    </row>
    <row r="44">
      <c r="A44" s="4" t="inlineStr">
        <is>
          <t>Net (decrease) increase in unrestricted cash, cash equivalents and restricted cash</t>
        </is>
      </c>
      <c r="B44" s="5" t="n">
        <v>-506568</v>
      </c>
      <c r="C44" s="5" t="n">
        <v>312275</v>
      </c>
    </row>
    <row r="45">
      <c r="A45" s="4" t="inlineStr">
        <is>
          <t>Unrestricted cash, cash equivalents and restricted cash, beginning of period</t>
        </is>
      </c>
      <c r="B45" s="5" t="n">
        <v>1325640</v>
      </c>
      <c r="C45" s="5" t="n">
        <v>1496701</v>
      </c>
    </row>
    <row r="46">
      <c r="A46" s="4" t="inlineStr">
        <is>
          <t>Unrestricted cash, cash equivalents and restricted cash, end of period</t>
        </is>
      </c>
      <c r="B46" s="5" t="n">
        <v>819072</v>
      </c>
      <c r="C46" s="5" t="n">
        <v>1808976</v>
      </c>
    </row>
    <row r="47">
      <c r="A47" s="4" t="inlineStr">
        <is>
          <t>Cash paid for interest</t>
        </is>
      </c>
      <c r="B47" s="5" t="n">
        <v>337</v>
      </c>
      <c r="C47" s="5" t="n">
        <v>1174</v>
      </c>
    </row>
    <row r="48">
      <c r="A48" s="4" t="inlineStr">
        <is>
          <t>Cash paid for income taxes</t>
        </is>
      </c>
      <c r="B48" s="5" t="n">
        <v>9760</v>
      </c>
      <c r="C48" s="5" t="n">
        <v>19394</v>
      </c>
    </row>
    <row r="49">
      <c r="A49" s="4" t="inlineStr">
        <is>
          <t>Unrestricted cash and cash equivalents</t>
        </is>
      </c>
      <c r="B49" s="5" t="n">
        <v>813210</v>
      </c>
      <c r="C49" s="5" t="n">
        <v>1804826</v>
      </c>
    </row>
    <row r="50">
      <c r="A50" s="4" t="inlineStr">
        <is>
          <t>Restricted cash</t>
        </is>
      </c>
      <c r="B50" s="5" t="n">
        <v>5862</v>
      </c>
      <c r="C50" s="5" t="n">
        <v>4150</v>
      </c>
    </row>
    <row r="51">
      <c r="A51" s="4" t="inlineStr">
        <is>
          <t>Total unrestricted cash, cash equivalents and restricted cash, end of period</t>
        </is>
      </c>
      <c r="B51" s="6" t="n">
        <v>819072</v>
      </c>
      <c r="C51" s="6" t="n">
        <v>18089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operating lease liabilities (in thousands)</t>
        </is>
      </c>
      <c r="B4" s="6" t="n">
        <v>6490</v>
      </c>
    </row>
    <row r="5">
      <c r="A5" s="4" t="inlineStr">
        <is>
          <t>Weighted average remaining lease term (years)</t>
        </is>
      </c>
      <c r="B5" s="4" t="inlineStr">
        <is>
          <t>3 years 4 months 24 days</t>
        </is>
      </c>
    </row>
    <row r="6">
      <c r="A6" s="4" t="inlineStr">
        <is>
          <t>Weighted average discount rate</t>
        </is>
      </c>
      <c r="B6" s="11" t="n">
        <v>0.0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Sep. 30, 2022 USD ($)</t>
        </is>
      </c>
    </row>
    <row r="2">
      <c r="A2" s="3" t="inlineStr">
        <is>
          <t>Operating Leases</t>
        </is>
      </c>
      <c r="B2" s="4" t="inlineStr">
        <is>
          <t xml:space="preserve"> </t>
        </is>
      </c>
    </row>
    <row r="3">
      <c r="A3" s="4" t="inlineStr">
        <is>
          <t>Remainder of 2022</t>
        </is>
      </c>
      <c r="B3" s="6" t="n">
        <v>333</v>
      </c>
    </row>
    <row r="4">
      <c r="A4" s="4" t="inlineStr">
        <is>
          <t>2023</t>
        </is>
      </c>
      <c r="B4" s="5" t="n">
        <v>3973</v>
      </c>
    </row>
    <row r="5">
      <c r="A5" s="4" t="inlineStr">
        <is>
          <t>2024</t>
        </is>
      </c>
      <c r="B5" s="5" t="n">
        <v>3935</v>
      </c>
    </row>
    <row r="6">
      <c r="A6" s="4" t="inlineStr">
        <is>
          <t>2025</t>
        </is>
      </c>
      <c r="B6" s="5" t="n">
        <v>1288</v>
      </c>
    </row>
    <row r="7">
      <c r="A7" s="4" t="inlineStr">
        <is>
          <t>2026</t>
        </is>
      </c>
      <c r="B7" s="5" t="n">
        <v>280</v>
      </c>
    </row>
    <row r="8">
      <c r="A8" s="4" t="inlineStr">
        <is>
          <t>Thereafter</t>
        </is>
      </c>
      <c r="B8" s="5" t="n">
        <v>1634</v>
      </c>
    </row>
    <row r="9">
      <c r="A9" s="4" t="inlineStr">
        <is>
          <t>Total</t>
        </is>
      </c>
      <c r="B9" s="5" t="n">
        <v>11443</v>
      </c>
    </row>
    <row r="10">
      <c r="A10" s="4" t="inlineStr">
        <is>
          <t>Less: imputed interest</t>
        </is>
      </c>
      <c r="B10" s="5" t="n">
        <v>-2354</v>
      </c>
    </row>
    <row r="11">
      <c r="A11" s="4" t="inlineStr">
        <is>
          <t>Total lease liabilities</t>
        </is>
      </c>
      <c r="B11" s="6" t="n">
        <v>90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ingencies (Details)</t>
        </is>
      </c>
      <c r="B1" s="2" t="inlineStr">
        <is>
          <t>Sep. 30, 2022 USD ($)</t>
        </is>
      </c>
      <c r="C1" s="2" t="inlineStr">
        <is>
          <t>Dec. 31, 2021 USD ($)</t>
        </is>
      </c>
      <c r="D1" s="2" t="inlineStr">
        <is>
          <t>Jan. 02, 2020 USD ($)</t>
        </is>
      </c>
      <c r="E1" s="2" t="inlineStr">
        <is>
          <t>Dec. 18, 2019 officer</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former officers name as defendants | officer</t>
        </is>
      </c>
      <c r="B3" s="4" t="inlineStr">
        <is>
          <t xml:space="preserve"> </t>
        </is>
      </c>
      <c r="C3" s="4" t="inlineStr">
        <is>
          <t xml:space="preserve"> </t>
        </is>
      </c>
      <c r="D3" s="4" t="inlineStr">
        <is>
          <t xml:space="preserve"> </t>
        </is>
      </c>
      <c r="E3" s="5" t="n">
        <v>2</v>
      </c>
    </row>
    <row r="4">
      <c r="A4" s="4" t="inlineStr">
        <is>
          <t>Loss contingency accrual</t>
        </is>
      </c>
      <c r="B4" s="6" t="n">
        <v>0</v>
      </c>
      <c r="C4" s="6" t="n">
        <v>0</v>
      </c>
      <c r="D4" s="4" t="inlineStr">
        <is>
          <t xml:space="preserve"> </t>
        </is>
      </c>
      <c r="E4" s="4" t="inlineStr">
        <is>
          <t xml:space="preserve"> </t>
        </is>
      </c>
    </row>
    <row r="5">
      <c r="A5" s="4" t="inlineStr">
        <is>
          <t>Walmart Program Agreement | TailFin Lab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pital contributions, authorized amount</t>
        </is>
      </c>
      <c r="B7" s="4" t="inlineStr">
        <is>
          <t xml:space="preserve"> </t>
        </is>
      </c>
      <c r="C7" s="4" t="inlineStr">
        <is>
          <t xml:space="preserve"> </t>
        </is>
      </c>
      <c r="D7" s="6" t="n">
        <v>35000000</v>
      </c>
      <c r="E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Retailer and Partner Concentration (Details) - Sales Revenue, Ne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artner concentration risk | Single BaaS Partn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as percentage)</t>
        </is>
      </c>
      <c r="B5" s="10" t="n">
        <v>0.35</v>
      </c>
      <c r="C5" s="10" t="n">
        <v>0.23</v>
      </c>
      <c r="D5" s="10" t="n">
        <v>0.29</v>
      </c>
      <c r="E5" s="10" t="n">
        <v>0.19</v>
      </c>
    </row>
    <row r="6">
      <c r="A6" s="4" t="inlineStr">
        <is>
          <t>Walmart | 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as percentage)</t>
        </is>
      </c>
      <c r="B8" s="10" t="n">
        <v>0.19</v>
      </c>
      <c r="C8" s="10" t="n">
        <v>0.23</v>
      </c>
      <c r="D8" s="10" t="n">
        <v>0.2</v>
      </c>
      <c r="E8" s="10" t="n">
        <v>0.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38" customWidth="1" min="2" max="2"/>
    <col width="22" customWidth="1" min="3" max="3"/>
    <col width="46" customWidth="1" min="4" max="4"/>
    <col width="22" customWidth="1" min="5" max="5"/>
  </cols>
  <sheetData>
    <row r="1">
      <c r="A1" s="1" t="inlineStr">
        <is>
          <t>Segment Information (Details) retail_location in Thousands, $ in Thousands</t>
        </is>
      </c>
      <c r="B1" s="2" t="inlineStr">
        <is>
          <t>3 Months Ended</t>
        </is>
      </c>
      <c r="D1" s="2" t="inlineStr">
        <is>
          <t>9 Months Ended</t>
        </is>
      </c>
    </row>
    <row r="2">
      <c r="B2" s="2" t="inlineStr">
        <is>
          <t>Sep. 30, 2022 USD ($) retail_location</t>
        </is>
      </c>
      <c r="C2" s="2" t="inlineStr">
        <is>
          <t>Sep. 30, 2021 USD ($)</t>
        </is>
      </c>
      <c r="D2" s="2" t="inlineStr">
        <is>
          <t>Sep. 30, 2022 USD ($) segment retail_location</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4" t="inlineStr">
        <is>
          <t xml:space="preserve"> </t>
        </is>
      </c>
      <c r="C4" s="4" t="inlineStr">
        <is>
          <t xml:space="preserve"> </t>
        </is>
      </c>
      <c r="D4" s="5" t="n">
        <v>3</v>
      </c>
      <c r="E4" s="4" t="inlineStr">
        <is>
          <t xml:space="preserve"> </t>
        </is>
      </c>
    </row>
    <row r="5">
      <c r="A5" s="4" t="inlineStr">
        <is>
          <t>Number of retail locations (more than) | retail_location</t>
        </is>
      </c>
      <c r="B5" s="5" t="n">
        <v>90</v>
      </c>
      <c r="C5" s="4" t="inlineStr">
        <is>
          <t xml:space="preserve"> </t>
        </is>
      </c>
      <c r="D5" s="5" t="n">
        <v>90</v>
      </c>
      <c r="E5" s="4" t="inlineStr">
        <is>
          <t xml:space="preserve"> </t>
        </is>
      </c>
    </row>
    <row r="6">
      <c r="A6" s="4" t="inlineStr">
        <is>
          <t>Total segment revenues</t>
        </is>
      </c>
      <c r="B6" s="6" t="n">
        <v>337200</v>
      </c>
      <c r="C6" s="6" t="n">
        <v>328924</v>
      </c>
      <c r="D6" s="6" t="n">
        <v>1086979</v>
      </c>
      <c r="E6" s="6" t="n">
        <v>1066667</v>
      </c>
    </row>
    <row r="7">
      <c r="A7" s="4" t="inlineStr">
        <is>
          <t>Total operating revenues</t>
        </is>
      </c>
      <c r="B7" s="5" t="n">
        <v>343748</v>
      </c>
      <c r="C7" s="5" t="n">
        <v>339499</v>
      </c>
      <c r="D7" s="5" t="n">
        <v>1107134</v>
      </c>
      <c r="E7" s="5" t="n">
        <v>1102358</v>
      </c>
    </row>
    <row r="8">
      <c r="A8" s="4" t="inlineStr">
        <is>
          <t>Total segment profit</t>
        </is>
      </c>
      <c r="B8" s="5" t="n">
        <v>45493</v>
      </c>
      <c r="C8" s="5" t="n">
        <v>46246</v>
      </c>
      <c r="D8" s="5" t="n">
        <v>203367</v>
      </c>
      <c r="E8" s="5" t="n">
        <v>182530</v>
      </c>
    </row>
    <row r="9">
      <c r="A9" s="3" t="inlineStr">
        <is>
          <t>Reconciliation to income before income taxes</t>
        </is>
      </c>
      <c r="B9" s="4" t="inlineStr">
        <is>
          <t xml:space="preserve"> </t>
        </is>
      </c>
      <c r="C9" s="4" t="inlineStr">
        <is>
          <t xml:space="preserve"> </t>
        </is>
      </c>
      <c r="D9" s="4" t="inlineStr">
        <is>
          <t xml:space="preserve"> </t>
        </is>
      </c>
      <c r="E9" s="4" t="inlineStr">
        <is>
          <t xml:space="preserve"> </t>
        </is>
      </c>
    </row>
    <row r="10">
      <c r="A10" s="4" t="inlineStr">
        <is>
          <t>Depreciation and amortization of property, equipment and internal-use software</t>
        </is>
      </c>
      <c r="B10" s="4" t="inlineStr">
        <is>
          <t xml:space="preserve"> </t>
        </is>
      </c>
      <c r="C10" s="4" t="inlineStr">
        <is>
          <t xml:space="preserve"> </t>
        </is>
      </c>
      <c r="D10" s="5" t="n">
        <v>42881</v>
      </c>
      <c r="E10" s="5" t="n">
        <v>42446</v>
      </c>
    </row>
    <row r="11">
      <c r="A11" s="4" t="inlineStr">
        <is>
          <t>Stock based compensation and related employer taxes</t>
        </is>
      </c>
      <c r="B11" s="5" t="n">
        <v>10800</v>
      </c>
      <c r="C11" s="5" t="n">
        <v>11500</v>
      </c>
      <c r="D11" s="5" t="n">
        <v>31300</v>
      </c>
      <c r="E11" s="5" t="n">
        <v>37100</v>
      </c>
    </row>
    <row r="12">
      <c r="A12" s="4" t="inlineStr">
        <is>
          <t>Amortization of acquired intangible assets</t>
        </is>
      </c>
      <c r="B12" s="4" t="inlineStr">
        <is>
          <t xml:space="preserve"> </t>
        </is>
      </c>
      <c r="C12" s="4" t="inlineStr">
        <is>
          <t xml:space="preserve"> </t>
        </is>
      </c>
      <c r="D12" s="5" t="n">
        <v>17845</v>
      </c>
      <c r="E12" s="5" t="n">
        <v>20831</v>
      </c>
    </row>
    <row r="13">
      <c r="A13" s="4" t="inlineStr">
        <is>
          <t>Operating income</t>
        </is>
      </c>
      <c r="B13" s="5" t="n">
        <v>10765</v>
      </c>
      <c r="C13" s="5" t="n">
        <v>8830</v>
      </c>
      <c r="D13" s="5" t="n">
        <v>86296</v>
      </c>
      <c r="E13" s="5" t="n">
        <v>74618</v>
      </c>
    </row>
    <row r="14">
      <c r="A14" s="4" t="inlineStr">
        <is>
          <t>Interest expense, net</t>
        </is>
      </c>
      <c r="B14" s="5" t="n">
        <v>27</v>
      </c>
      <c r="C14" s="5" t="n">
        <v>38</v>
      </c>
      <c r="D14" s="5" t="n">
        <v>143</v>
      </c>
      <c r="E14" s="5" t="n">
        <v>113</v>
      </c>
    </row>
    <row r="15">
      <c r="A15" s="4" t="inlineStr">
        <is>
          <t>Other (expense) income, net</t>
        </is>
      </c>
      <c r="B15" s="5" t="n">
        <v>-4249</v>
      </c>
      <c r="C15" s="5" t="n">
        <v>849</v>
      </c>
      <c r="D15" s="5" t="n">
        <v>-9057</v>
      </c>
      <c r="E15" s="5" t="n">
        <v>1396</v>
      </c>
    </row>
    <row r="16">
      <c r="A16" s="4" t="inlineStr">
        <is>
          <t>Income before income taxes</t>
        </is>
      </c>
      <c r="B16" s="5" t="n">
        <v>6489</v>
      </c>
      <c r="C16" s="5" t="n">
        <v>9641</v>
      </c>
      <c r="D16" s="5" t="n">
        <v>77096</v>
      </c>
      <c r="E16" s="5" t="n">
        <v>75901</v>
      </c>
    </row>
    <row r="17">
      <c r="A17" s="4" t="inlineStr">
        <is>
          <t>Operating Segments | Consumer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revenues</t>
        </is>
      </c>
      <c r="B19" s="5" t="n">
        <v>135763</v>
      </c>
      <c r="C19" s="5" t="n">
        <v>167455</v>
      </c>
      <c r="D19" s="5" t="n">
        <v>445479</v>
      </c>
      <c r="E19" s="5" t="n">
        <v>533889</v>
      </c>
    </row>
    <row r="20">
      <c r="A20" s="4" t="inlineStr">
        <is>
          <t>Total segment profit</t>
        </is>
      </c>
      <c r="B20" s="5" t="n">
        <v>53941</v>
      </c>
      <c r="C20" s="5" t="n">
        <v>60084</v>
      </c>
      <c r="D20" s="5" t="n">
        <v>168605</v>
      </c>
      <c r="E20" s="5" t="n">
        <v>169401</v>
      </c>
    </row>
    <row r="21">
      <c r="A21" s="4" t="inlineStr">
        <is>
          <t>Operating Segments | B2B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segment revenues</t>
        </is>
      </c>
      <c r="B23" s="5" t="n">
        <v>158224</v>
      </c>
      <c r="C23" s="5" t="n">
        <v>118171</v>
      </c>
      <c r="D23" s="5" t="n">
        <v>435638</v>
      </c>
      <c r="E23" s="5" t="n">
        <v>336735</v>
      </c>
    </row>
    <row r="24">
      <c r="A24" s="4" t="inlineStr">
        <is>
          <t>Total segment profit</t>
        </is>
      </c>
      <c r="B24" s="5" t="n">
        <v>22396</v>
      </c>
      <c r="C24" s="5" t="n">
        <v>18501</v>
      </c>
      <c r="D24" s="5" t="n">
        <v>67435</v>
      </c>
      <c r="E24" s="5" t="n">
        <v>54208</v>
      </c>
    </row>
    <row r="25">
      <c r="A25" s="4" t="inlineStr">
        <is>
          <t>Operating Segments | Money Movement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revenues</t>
        </is>
      </c>
      <c r="B27" s="5" t="n">
        <v>37671</v>
      </c>
      <c r="C27" s="5" t="n">
        <v>45596</v>
      </c>
      <c r="D27" s="5" t="n">
        <v>189130</v>
      </c>
      <c r="E27" s="5" t="n">
        <v>201982</v>
      </c>
    </row>
    <row r="28">
      <c r="A28" s="4" t="inlineStr">
        <is>
          <t>Total segment profit</t>
        </is>
      </c>
      <c r="B28" s="5" t="n">
        <v>14669</v>
      </c>
      <c r="C28" s="5" t="n">
        <v>18718</v>
      </c>
      <c r="D28" s="5" t="n">
        <v>106280</v>
      </c>
      <c r="E28" s="5" t="n">
        <v>105724</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egment revenues</t>
        </is>
      </c>
      <c r="B31" s="5" t="n">
        <v>5542</v>
      </c>
      <c r="C31" s="5" t="n">
        <v>-2298</v>
      </c>
      <c r="D31" s="5" t="n">
        <v>16732</v>
      </c>
      <c r="E31" s="5" t="n">
        <v>-5939</v>
      </c>
    </row>
    <row r="32">
      <c r="A32" s="4" t="inlineStr">
        <is>
          <t>Total segment profit</t>
        </is>
      </c>
      <c r="B32" s="5" t="n">
        <v>-45513</v>
      </c>
      <c r="C32" s="5" t="n">
        <v>-51057</v>
      </c>
      <c r="D32" s="5" t="n">
        <v>-138953</v>
      </c>
      <c r="E32" s="5" t="n">
        <v>-146803</v>
      </c>
    </row>
    <row r="33">
      <c r="A33" s="4" t="inlineStr">
        <is>
          <t>Segment Reconciling Item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BaaS commissions and processing expenses</t>
        </is>
      </c>
      <c r="B35" s="5" t="n">
        <v>7314</v>
      </c>
      <c r="C35" s="5" t="n">
        <v>10575</v>
      </c>
      <c r="D35" s="5" t="n">
        <v>22255</v>
      </c>
      <c r="E35" s="5" t="n">
        <v>35691</v>
      </c>
    </row>
    <row r="36">
      <c r="A36" s="4" t="inlineStr">
        <is>
          <t>Other income</t>
        </is>
      </c>
      <c r="B36" s="5" t="n">
        <v>-766</v>
      </c>
      <c r="C36" s="5" t="n">
        <v>0</v>
      </c>
      <c r="D36" s="5" t="n">
        <v>-2100</v>
      </c>
      <c r="E36" s="5" t="n">
        <v>0</v>
      </c>
    </row>
    <row r="37">
      <c r="A37" s="3" t="inlineStr">
        <is>
          <t>Reconciliation to income before income taxes</t>
        </is>
      </c>
      <c r="B37" s="4" t="inlineStr">
        <is>
          <t xml:space="preserve"> </t>
        </is>
      </c>
      <c r="C37" s="4" t="inlineStr">
        <is>
          <t xml:space="preserve"> </t>
        </is>
      </c>
      <c r="D37" s="4" t="inlineStr">
        <is>
          <t xml:space="preserve"> </t>
        </is>
      </c>
      <c r="E37" s="4" t="inlineStr">
        <is>
          <t xml:space="preserve"> </t>
        </is>
      </c>
    </row>
    <row r="38">
      <c r="A38" s="4" t="inlineStr">
        <is>
          <t>Depreciation and amortization of property, equipment and internal-use software</t>
        </is>
      </c>
      <c r="B38" s="5" t="n">
        <v>14482</v>
      </c>
      <c r="C38" s="5" t="n">
        <v>15265</v>
      </c>
      <c r="D38" s="5" t="n">
        <v>42881</v>
      </c>
      <c r="E38" s="5" t="n">
        <v>42446</v>
      </c>
    </row>
    <row r="39">
      <c r="A39" s="4" t="inlineStr">
        <is>
          <t>Stock based compensation and related employer taxes</t>
        </is>
      </c>
      <c r="B39" s="5" t="n">
        <v>10871</v>
      </c>
      <c r="C39" s="5" t="n">
        <v>11579</v>
      </c>
      <c r="D39" s="5" t="n">
        <v>31810</v>
      </c>
      <c r="E39" s="5" t="n">
        <v>37205</v>
      </c>
    </row>
    <row r="40">
      <c r="A40" s="4" t="inlineStr">
        <is>
          <t>Amortization of acquired intangible assets</t>
        </is>
      </c>
      <c r="B40" s="5" t="n">
        <v>5664</v>
      </c>
      <c r="C40" s="5" t="n">
        <v>6944</v>
      </c>
      <c r="D40" s="5" t="n">
        <v>17845</v>
      </c>
      <c r="E40" s="5" t="n">
        <v>20831</v>
      </c>
    </row>
    <row r="41">
      <c r="A41" s="4" t="inlineStr">
        <is>
          <t>Impairment charges</t>
        </is>
      </c>
      <c r="B41" s="5" t="n">
        <v>0</v>
      </c>
      <c r="C41" s="5" t="n">
        <v>0</v>
      </c>
      <c r="D41" s="5" t="n">
        <v>4134</v>
      </c>
      <c r="E41" s="5" t="n">
        <v>0</v>
      </c>
    </row>
    <row r="42">
      <c r="A42" s="4" t="inlineStr">
        <is>
          <t>Legal settlement expenses</t>
        </is>
      </c>
      <c r="B42" s="5" t="n">
        <v>2864</v>
      </c>
      <c r="C42" s="5" t="n">
        <v>2300</v>
      </c>
      <c r="D42" s="5" t="n">
        <v>16359</v>
      </c>
      <c r="E42" s="5" t="n">
        <v>2310</v>
      </c>
    </row>
    <row r="43">
      <c r="A43" s="4" t="inlineStr">
        <is>
          <t>Other expense</t>
        </is>
      </c>
      <c r="B43" s="6" t="n">
        <v>847</v>
      </c>
      <c r="C43" s="6" t="n">
        <v>1328</v>
      </c>
      <c r="D43" s="6" t="n">
        <v>4042</v>
      </c>
      <c r="E43" s="6" t="n">
        <v>51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Green Dot Corporation (“we,” “our,” or “us” refer to Green Dot Corporation and its consolidated subsidiaries) is a financial technology and registered bank holding company committed to giving all people the power to bank seamlessly, affordably, and with confidence. Our technology platform enables us to build products and features that address the most pressing financial challenges of consumers and businesses, transforming the way they manage and move money, and making financial empowerment more accessible for all. We offer a broad set of financial services to consumers and businesses including debit, checking, credit, prepaid, and payroll cards, as well as robust money processing services, such as tax refunds, cash deposits and disbursements. We were incorporated in Delaware in 1999 and became a bank holding company under the Bank Holding Company Act and a member bank of the Federal Reserve System in December 20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21 for additional disclosures, including a summary of our significant accounting policies. There have been no material changes to our significant accounting policies during the nine months ended September 30, 2022, other than the adoption of the accounting pronouncements discussed herein. In our opinion, the accompanying unaudited consolidated financial statements contain all adjustments, consisting of normal and recurring items, necessary for the fair presentation of our financial position, results of operations and cash flow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2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 Recent Accounting Pronouncements Recently adopted accounting pronouncements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dopted the provisions of ASU 2020-06 on January 1, 2022, the results of which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6:49Z</dcterms:created>
  <dcterms:modified xmlns:dcterms="http://purl.org/dc/terms/" xmlns:xsi="http://www.w3.org/2001/XMLSchema-instance" xsi:type="dcterms:W3CDTF">2022-11-09T22:26:49Z</dcterms:modified>
</cp:coreProperties>
</file>